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Going Concern" sheetId="7" state="visible" r:id="rId7"/>
    <sheet xmlns:r="http://schemas.openxmlformats.org/officeDocument/2006/relationships" name="Control by Principal Stockhold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Office Lease" sheetId="12" state="visible" r:id="rId12"/>
    <sheet xmlns:r="http://schemas.openxmlformats.org/officeDocument/2006/relationships" name="Loan"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Capital Stock" sheetId="16" state="visible" r:id="rId16"/>
    <sheet xmlns:r="http://schemas.openxmlformats.org/officeDocument/2006/relationships" name="Stock Options" sheetId="17" state="visible" r:id="rId17"/>
    <sheet xmlns:r="http://schemas.openxmlformats.org/officeDocument/2006/relationships" name="Provision for 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Office Lease (Tables)" sheetId="25" state="visible" r:id="rId25"/>
    <sheet xmlns:r="http://schemas.openxmlformats.org/officeDocument/2006/relationships" name="Related Party Transactions (Tab" sheetId="26" state="visible" r:id="rId26"/>
    <sheet xmlns:r="http://schemas.openxmlformats.org/officeDocument/2006/relationships" name="Stock Options (Tables)" sheetId="27" state="visible" r:id="rId27"/>
    <sheet xmlns:r="http://schemas.openxmlformats.org/officeDocument/2006/relationships" name="Provision for Income Taxes (Tab" sheetId="28" state="visible" r:id="rId28"/>
    <sheet xmlns:r="http://schemas.openxmlformats.org/officeDocument/2006/relationships" name="Segment Reporting (Tables)" sheetId="29" state="visible" r:id="rId29"/>
    <sheet xmlns:r="http://schemas.openxmlformats.org/officeDocument/2006/relationships" name="Going Concern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epaid Expens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Office Lease (Details)" sheetId="36" state="visible" r:id="rId36"/>
    <sheet xmlns:r="http://schemas.openxmlformats.org/officeDocument/2006/relationships" name="Office Lease (Details 1)" sheetId="37" state="visible" r:id="rId37"/>
    <sheet xmlns:r="http://schemas.openxmlformats.org/officeDocument/2006/relationships" name="Office Lease (Details 2)" sheetId="38" state="visible" r:id="rId38"/>
    <sheet xmlns:r="http://schemas.openxmlformats.org/officeDocument/2006/relationships" name="Office Lease (Details Textual)" sheetId="39" state="visible" r:id="rId39"/>
    <sheet xmlns:r="http://schemas.openxmlformats.org/officeDocument/2006/relationships" name="Loan (Details)" sheetId="40" state="visible" r:id="rId40"/>
    <sheet xmlns:r="http://schemas.openxmlformats.org/officeDocument/2006/relationships" name="Commitments (Details)"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Related Party Transactions (D44" sheetId="44" state="visible" r:id="rId44"/>
    <sheet xmlns:r="http://schemas.openxmlformats.org/officeDocument/2006/relationships" name="Related Party Transactions (D45" sheetId="45" state="visible" r:id="rId45"/>
    <sheet xmlns:r="http://schemas.openxmlformats.org/officeDocument/2006/relationships" name="Capital Stock (Details)" sheetId="46" state="visible" r:id="rId46"/>
    <sheet xmlns:r="http://schemas.openxmlformats.org/officeDocument/2006/relationships" name="Stock Options (Details)" sheetId="47" state="visible" r:id="rId47"/>
    <sheet xmlns:r="http://schemas.openxmlformats.org/officeDocument/2006/relationships" name="Stock Options (Details 1)" sheetId="48" state="visible" r:id="rId48"/>
    <sheet xmlns:r="http://schemas.openxmlformats.org/officeDocument/2006/relationships" name="Stock Options (Details Textual)" sheetId="49" state="visible" r:id="rId49"/>
    <sheet xmlns:r="http://schemas.openxmlformats.org/officeDocument/2006/relationships" name="Provision for Income Taxes (Det" sheetId="50" state="visible" r:id="rId50"/>
    <sheet xmlns:r="http://schemas.openxmlformats.org/officeDocument/2006/relationships" name="Provision for Income Taxes (D51" sheetId="51" state="visible" r:id="rId51"/>
    <sheet xmlns:r="http://schemas.openxmlformats.org/officeDocument/2006/relationships" name="Provision for Income Taxes (D52" sheetId="52" state="visible" r:id="rId52"/>
    <sheet xmlns:r="http://schemas.openxmlformats.org/officeDocument/2006/relationships" name="Segment Reporting (Details)" sheetId="53" state="visible" r:id="rId53"/>
    <sheet xmlns:r="http://schemas.openxmlformats.org/officeDocument/2006/relationships" name="Segment Reporting (Details Tex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34">
  <si>
    <t>Document and Entity Information - shares</t>
  </si>
  <si>
    <t>6 Months Ended</t>
  </si>
  <si>
    <t>Jun. 30, 2017</t>
  </si>
  <si>
    <t>Aug. 02, 2017</t>
  </si>
  <si>
    <t>Document And Entity Information [Abstract]</t>
  </si>
  <si>
    <t>Entity Registrant Name</t>
  </si>
  <si>
    <t>HCi Viocare</t>
  </si>
  <si>
    <t>Entity Central Index Key</t>
  </si>
  <si>
    <t>Trading Symbol</t>
  </si>
  <si>
    <t>VICA</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solidated Balance Sheets - USD ($)</t>
  </si>
  <si>
    <t>Dec. 31, 2016</t>
  </si>
  <si>
    <t>Current Assets:</t>
  </si>
  <si>
    <t>Cash and cash equivalents</t>
  </si>
  <si>
    <t>Accounts receivable</t>
  </si>
  <si>
    <t>Other receivable</t>
  </si>
  <si>
    <t>Inventory</t>
  </si>
  <si>
    <t>Prepaid expenses (Note 5)</t>
  </si>
  <si>
    <t>Total Current Assets</t>
  </si>
  <si>
    <t>Long-term Assets</t>
  </si>
  <si>
    <t>Property, plant and equipment, net (Note 6)</t>
  </si>
  <si>
    <t>Total Assets</t>
  </si>
  <si>
    <t>Current Liabilities:</t>
  </si>
  <si>
    <t>Accounts payable, advances and accrued expenses</t>
  </si>
  <si>
    <t>Accounts payable and accrued expenses-related party (Note 10)</t>
  </si>
  <si>
    <t>Advances from a related party (Note 10)</t>
  </si>
  <si>
    <t>Notes payable, third parties</t>
  </si>
  <si>
    <t xml:space="preserve"> </t>
  </si>
  <si>
    <t>Total Current Liabilities</t>
  </si>
  <si>
    <t>Total Liabilities</t>
  </si>
  <si>
    <t>Commitments and Contingencies</t>
  </si>
  <si>
    <t>Stockholders' Equity (Deficit):</t>
  </si>
  <si>
    <t>Preferred stock, par value $0.0001, 5,000,000 shares authorized; none issued and outstanding as of June 30, 2017 and December 31, 2016</t>
  </si>
  <si>
    <t>Common stock, par value $0.0001, 700,000,000 shares authorized; 196,820,978 shares issued and outstanding as of June 30, 2017 and 192,814,844 shares issued and outstanding as of December 31, 2016</t>
  </si>
  <si>
    <t>Additional paid-in capital</t>
  </si>
  <si>
    <t>Retained Deficit</t>
  </si>
  <si>
    <t>Accumulated other comprehensive income</t>
  </si>
  <si>
    <t>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Jun. 30, 2016</t>
  </si>
  <si>
    <t>Revenues</t>
  </si>
  <si>
    <t>Sales</t>
  </si>
  <si>
    <t>Cost of goods sold</t>
  </si>
  <si>
    <t>Gross Profit</t>
  </si>
  <si>
    <t>Operating Expenses</t>
  </si>
  <si>
    <t>Depreciation</t>
  </si>
  <si>
    <t>Office rent</t>
  </si>
  <si>
    <t>Office expenses</t>
  </si>
  <si>
    <t>Professional fees</t>
  </si>
  <si>
    <t>Research and development</t>
  </si>
  <si>
    <t>Travel and entertainment</t>
  </si>
  <si>
    <t>Total Operating Expenses</t>
  </si>
  <si>
    <t>Consultancy Fees</t>
  </si>
  <si>
    <t>Loss from Operations</t>
  </si>
  <si>
    <t>Other Income (Expenses)</t>
  </si>
  <si>
    <t>Gain (Loss) on foreign currency transaction</t>
  </si>
  <si>
    <t>Interest Expenses due to third party</t>
  </si>
  <si>
    <t>Interest Expenses due to related party</t>
  </si>
  <si>
    <t>Total Other Income (Expenses)</t>
  </si>
  <si>
    <t>Loss before Provision for Income Tax</t>
  </si>
  <si>
    <t>Provision for Income Tax</t>
  </si>
  <si>
    <t>Net Loss</t>
  </si>
  <si>
    <t>Basic and fully diluted loss per share</t>
  </si>
  <si>
    <t>Weighted average shares outstanding</t>
  </si>
  <si>
    <t>Comprehensive Income (Loss) :</t>
  </si>
  <si>
    <t>Net loss</t>
  </si>
  <si>
    <t>Effect of foreign currency translation</t>
  </si>
  <si>
    <t>Comprehensive Loss</t>
  </si>
  <si>
    <t>Consolidated Statements of Cash Flows (Unaudited) - USD ($)</t>
  </si>
  <si>
    <t>Operating Activities</t>
  </si>
  <si>
    <t>Adjustments to reconcile net loss to net cash used by operating activities:</t>
  </si>
  <si>
    <t>Amortization stock option</t>
  </si>
  <si>
    <t>Shares issued for stock award</t>
  </si>
  <si>
    <t>Shares issued for services provided</t>
  </si>
  <si>
    <t>Gain on foreign currency transactions</t>
  </si>
  <si>
    <t>Changes in operating assets and liabilities:</t>
  </si>
  <si>
    <t>Decrease (Increase) in accounts receivable</t>
  </si>
  <si>
    <t>Decrease (Increase) in prepaid expense</t>
  </si>
  <si>
    <t>Decrease (Increase) in other receivable</t>
  </si>
  <si>
    <t>Decrease (Increase) in Corporate taxes</t>
  </si>
  <si>
    <t>Decrease (Increase) in inventory</t>
  </si>
  <si>
    <t>Increase (Decrease) in accounts payable and accrued expenses</t>
  </si>
  <si>
    <t>Increase (Decrease) in accounts payable and accrued expenses, related party</t>
  </si>
  <si>
    <t>Increase (Decrease) in liability of unissued shares</t>
  </si>
  <si>
    <t>Net cash used by operating activities</t>
  </si>
  <si>
    <t>Investing Activities</t>
  </si>
  <si>
    <t>Additions to Property, plant and equipment</t>
  </si>
  <si>
    <t>Net cash (used) by investing activities</t>
  </si>
  <si>
    <t>Financing Activities</t>
  </si>
  <si>
    <t>Advances and Loans from related parties</t>
  </si>
  <si>
    <t>Repayments, advances and loans from related party</t>
  </si>
  <si>
    <t>Loans from third parties</t>
  </si>
  <si>
    <t>Proceeds from private placement</t>
  </si>
  <si>
    <t>Net cash provided by financing activities</t>
  </si>
  <si>
    <t>Increase (decrease) in cash</t>
  </si>
  <si>
    <t>Cash at beginning of period</t>
  </si>
  <si>
    <t>Effects of exchange rates on cash</t>
  </si>
  <si>
    <t>Cash at end of period</t>
  </si>
  <si>
    <t>Cash paid (received) during year for:</t>
  </si>
  <si>
    <t>Interest</t>
  </si>
  <si>
    <t>Income taxes</t>
  </si>
  <si>
    <t>Organization and Business Background</t>
  </si>
  <si>
    <t>Organization and Business Background [Abstract]</t>
  </si>
  <si>
    <t>ORGANIZATION AND BUSINESS BACKGROUND</t>
  </si>
  <si>
    <t>Note 1 - ORGANIZATION AND BUSINESS BACKGROUND HCi Viocare ("VICA" or the "Company") was incorporated on March 26, 2007 under the laws of the State of Nevada. The Company has selected December 31 as its fiscal year end. While the Company has generated revenues from a portion of its planned principal operations, we are not yet able to meet operational overheads and are not yet profitable. We are considered an emerging growth enterprise. The Company was originally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we intend to be engaged in the operation of prosthetic and orthotic (P&amp;O) total rehabilitation clinics.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re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the planning and development of a P&amp;O clinic in Athens, Greece. On August 2, 2017 the Company commenced the dissolution and liquidation of this corporation.</t>
  </si>
  <si>
    <t>Going Concern</t>
  </si>
  <si>
    <t>Going Concern [Abstract]</t>
  </si>
  <si>
    <t>GOING CONCERN</t>
  </si>
  <si>
    <t>Note 2 - GOING CONCERN The Company incurred net losses of $1,044,337 and $1,755,497 for the six months ended June 30, 2017 and 2016, respectively and has a retained deficit of $32,793,544 as of June 30, 2017. In addition, the Company had a working capital deficiency of $1,384,276 and a stockholders' deficit of $1,196,702 at June 30, 2017.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on its Chief Executive Officer and President as more fully disclosed in Note 10.</t>
  </si>
  <si>
    <t>Control by Principal Stockholder/Officer</t>
  </si>
  <si>
    <t>Control by Principal Stockholder/Officer [Abstract]</t>
  </si>
  <si>
    <t>CONTROL BY PRINCIPAL STOCKHOLDER/OFFICER</t>
  </si>
  <si>
    <t>Note 3 - CONTROL BY PRINCIPAL STOCKHOLDER/OFFICER 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t>
  </si>
  <si>
    <t>Summary of Significant Accounting Policies</t>
  </si>
  <si>
    <t>Summary of Significant Accounting Policies [Abstract]</t>
  </si>
  <si>
    <t>SUMMARY OF SIGNIFICANT ACCOUNTING POLICIES</t>
  </si>
  <si>
    <t>Note 4 - SUMMARY OF SIGNIFICANT ACCOUNTING POLICIES 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 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s ended June 30, 2017 are not necessarily indicative of the results that may be expected for the year ending December 31,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7638EUR, 1USD=0.77097GBP (June 30, 2017), and; 1USD=0.9490EUR, 1USD=0.8127GBP (December 31, 2016); ii) income and expenses are translated at average exchange rates, or 1USD=0.9244EUR, 1USD=0.7949GBP (June 30, 2017), and; 1USD=0.8960EUR, 1USD=0.6973GBP (June 30, 2016) iii) all resulting exchange differences are recognized as other comprehensive income, a separate component of equity. Adjustments arising from such translations are included in accumulated other comprehensive income (loss) in stockholders' equity. 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 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three and six months ended June 30, 2017 and 2016, respectively. Research and Development Costs The Company charges research and development costs to expense when incurred in accordance with FASB ASC 730, "Research and Development". Research and development costs were $94,521 and three $76,830 and $203,935 for the three and six months ended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3, 2014, 2015 and 2016 are open to examination by the taxing authorities. Basic and Dilua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June 30, 2017 and June 30, 2016, respectively, however, since the Company reflected a net loss in the three and six-month period ended June 30, 2017 and 2016, the effect of considering any common stock equivalents, if outstanding, would have been anti-dilutive. A separate computation of diluted earnings (loss) per share is not presented.
Three and Six months ended June 30, 2017
Three and six months ended June 30, 2016
Common stock issuable upon conversion of 25,000 Series A Preferred Stock Options
500,000
500,000
Common stock issuable upon exercise of stock option
3,000,000
-
Total
3,500,000
500,000 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t>
  </si>
  <si>
    <t>Prepaid Expenses</t>
  </si>
  <si>
    <t>Prepaid Expenses [Abstract]</t>
  </si>
  <si>
    <t>PREPAID EXPENSES</t>
  </si>
  <si>
    <t xml:space="preserve">Note 5 - PREPAID EXPENSES Prepaid expenses consist of the following: June 30, 2017 December 31, 2016 Office lease, including security deposits $ 38,016 $ 35,977 Travel advances and other expenses 9,400 7,583 Total prepaid expense $ 47,416 $ 43,560 </t>
  </si>
  <si>
    <t>Property and Equipment</t>
  </si>
  <si>
    <t>Property and Equipment [Abstract]</t>
  </si>
  <si>
    <t>PROPERTY AND EQUIPMENT</t>
  </si>
  <si>
    <t>Note 6 - PROPERTY AND EQUIPMENT Leasehold Improvement Office Furniture Computer &amp; Equipment Vehicles Plant &amp; Machine Lab Equipment Total Cost At December 31, 2015 210,663 33,338 27,429 54,532 1,286 37,430 364,678 Additions - purchase 3,413 416 5,343 - 7,844 - 17,016 Foreign exchange (29,649 ) (4,230 ) (3,078 ) (1,846 ) (734 ) (6,313 ) (45,850 ) At December 31, 2016 184,427 29,524 29,694 52,686 8,396 31,117 335,844 Foreign exchange 11,224 1,886 2,006 4,367 454 1,683 21,620 At June 30, 2017 195,651 31,410 31,700 57,053 8,850 32,800 357,464 Amortization At December 31, 2015 $ 24,616 $ 6,889 $ 6,703 $ 11,779 $ 134 $ 3,945 $ 54,066 Charge for the period 33,612 8,024 7,330 10,560 1,008 7,113 67,647 At December 31, 2016 58,228 14,913 14,033 22,339 1,142 11,058 121,713 At December 31, 2016 58,228 14,913 14,033 22,339 1,142 11,058 121,713 Charge for the period 23,240 5,712 5,569 7,785 1,168 4,703 48,177 At June 30, 2017 81,468 20,625 19,602 30,124 2,310 15,761 169,890 Carrying Amounts At December 31, 2016 $ 126,202 $ 14,611 $ 15,660 $ 30,347 $ 7,253 $ 20,058 $ 214,131 At June 30, 2017 $ 114,183 $ 10,785 $ 12,098 $ 26,929 $ 6,540 $ 17,039 $ 187,574 Leasehold improvements are amortized over the term of the lease: three to ten years. Furniture is amortized over three to five years and computer and equipment is amortized over three years. Vehicles are amortized over five years. Plant and machine equipment and lab equipment is amortized over 4 years.</t>
  </si>
  <si>
    <t>Office Lease</t>
  </si>
  <si>
    <t>Office Lease [Abstract]</t>
  </si>
  <si>
    <t>OFFICE LEASE</t>
  </si>
  <si>
    <t>Note 7 - OFFICE LEASE Office in Greece On February 3, 2014, the Company leased office space in Paleo Faliro, Greece on a three-year lease, commencing on March 1, 2014 and ending on February 28, 2017. The monthly rental fee is $1,700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LSTAT), plus two (2) percentage points (+2%). Under the term of the lease agreement, the Company paid a total of $25,010 (EUR €18, 540) including $4,047 (EUR €3,000) for deposit and $20,963 (EUR €15,540) for ten months' rental fee upon executing the agreement. As of June 30, 2017, $3,423 (EUR €3,000) is shown as deposit in the prepaid account. The lease expired subsequent to fiscal year end and is currently under negotiation for renewal on similar terms. The Company remains in the space on a month to month basis. Clinic in Greece On December 29, 2014, the Company leased office space at Peania Region of Attica in Greece on a ten-year lease, commencing on January 1, 2015 and ending on October 5, 2024. The monthly rental fee is $6,996 (EUR €6,233) plus applicable taxes and the monthly operating cost estimate is $1,120 (EUR €997). Under the term of the lease agreement, the Company paid a total of $13,991 (EUR €12,465) as deposit in the prepaid account. On October 9, 2015, the terms of the lease were amended to include the following provisions:
-
Effective September 1, 2015, the monthly rental fee shall be reduced to $3,500 (EUR €3,116) for a period of 12 months ending August 31, 2016.
-
In the event that the Lessee commences leasehold improvements prior to August 31, 2016, it shall inform the Lessor respectively and pay retroactively the remaining balance of the total amount of monthly rental in full from the period commencing September 1, 2015, as if they have not been reduced;
-
In the event that the Company does not proceed with leasehold improvements in the 12-month period, the lease agreement will terminate and the Lessor with retain the deposit.
-
The Lessor until such time as the leasehold improvements commence, may at any time and without indemnity terminate the lease agreement with a 30-day prior written notice to the Lessee. As of December 31, 2016, the Company and the Lessor concluded the Termination of Lease Agreement dated August 1, 2016, and the Lessor waived all maintenance charges and utility charges for fiscal 2016. The following table is the summary of balance owing to Lessor as at June 30, 2017 and December 31, 2016:
Amount owed for rent
Balance, December 31, 2016
$
472
Payment during the period
(472
)
Balance, June 30, 2017
$
-
Amount owed for maintenance charges
Balance, December 31, 2016
$
15,459
Foreign exchange
1,220
Balance,
$
16,679
Amount owed for utility charges
Balance, December 31, 2016
$
13,606
Foreign exchange
1,074
Balance, June 30, 2017
$
14,680 Lease in UK On March 2, 2015, the Company entered into a lease agreement for a modern, stand-alone 5,300 square foot facility in Glasgow, Scotland with an entry date of 1 March, 2015. The building will host the Company's first Viocare center, a full-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5,940 (GBP £20,000) per annum (exclusive of VAT). On the second anniversary of the date of entry, the lease will increase to USD$51,880 (GBP £40,000) per annum (exclusive of VAT). In the third anniversary of the date of entry, the lease will be USD$51,880 (GBP £40,000) per annum (exclusive of VAT). In the fourth anniversary of the date of entry, the lease will decrease to USD$38,910(GBP £30,000) per annum (exclusive of VAT). In the fifth anniversary of the date of entry, the lease will be USD$51,880 (GBP £40,000) per annum (exclusive of VAT). Under the term of the lease agreement, the Company paid a total of $25,940 (GBP £20,000) as deposit in the prepaid account.
Location
Greece
United Kingdom
As of December 31, 2016
$
3,161
$
32,816
Foreign exchange on the deposits
262
1,777
As of June 30, 2017
$
3,423
$
34,593 As of June 30, 2017, the approximate future aggregate minimum lease payments in respect of our current obligations were as follows:
Location
Greece
United Kingdom
2017(1)
$
-
$
25,941
2018
-
41,078
2019
-
49,720
2020
-
8,647
$
-
$
125,386 (1)The Company's lease for its Athens corporate office expired February 2017 and is currently under negotiation for extension. The Company is presently operating this lease on a month to month basis.</t>
  </si>
  <si>
    <t>Loan</t>
  </si>
  <si>
    <t>Loan [Abstract]</t>
  </si>
  <si>
    <t>LOAN</t>
  </si>
  <si>
    <t>Note 8 - LOAN On January 5, 2017, HCi Viocare Clinics Hellas S.A., the Company's subsidiary, entered into a loan agreement with a third party to borrow a total of EUR 40,000 (US$45,642) with an annual interest rate of 5%, payable within one year from the date of the agreement. As at June 30, 2017 a total of $45,642 remained due and payable in respect of this loan. Interest expenses of $1,045 were accrued in the six months ended June 30, 2017. On January 23, 2017, HCi Viocare Clinics UK Ltd., the Company's subsidiary, entered into a loan agreement with a third party to borrow a total amount of EUR 58,000 (US$63,393) with an annual interest rate of 10%, payable within one year from the date of the agreement. As at June 30, 2017 a total of $63,393 remained due and payable in respect of this loan. Interest expenses of $1,057 were accrued in the six months ended June 30, 2017.</t>
  </si>
  <si>
    <t>Commitments</t>
  </si>
  <si>
    <t>Commitments [Abstract]</t>
  </si>
  <si>
    <t>COMMITMENTS</t>
  </si>
  <si>
    <t>Note 9 - COMMITMENTS (1) Consulting Agreement with Kapatos 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USD$45,640 (€40,000) per year payable in equal monthly installments beginning on May 1, 2014. 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On May 1, 2015, the Company approved a one-year extension of the consulting agreement entered into with Dr. Christos Kapatos. Further on August 2, 2016 the Company approved a further one-year extension so that the agreement will expire April 16, 2017. Currently the Company and Dr. Kapatos are negotiating terms of the contract extension. (2) Consulting Agreement with Sergios Katsaros On September 1, 2015, the Board of Directors of the Company approved a consulting agreement with Sergios Katsaros and appointed Mr. Katsaros Vice President of HCi Viocare.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The initial term of the contract is six months and Mr. Katsaros will receive compensation of USD$2,282 (€2,000) per month. On March 1, 2016, the Company approved a one-year extension to the consulting agreement (the "Agreement") between the Company and its Vice - President, Sergios Katsaros, originally entered into on September 1, 2015. (3) Services Agreement with KCN Ltd. On November 3, 2016, the Company entered into a services agreement with a company under the name KCN Ltd. for the introduction of the Company to potential investors in the Middle East and specifically in Saudi Arabia in view of the Company project to expand its business and establish three (3) Prosthetic and Orthotic Clinics in the region. The services agreement has a six-month term ending on May 2, 2017, and the Consultant shall be remunerated with a success fee of 2% of the investment amount. This agreemen terminated on expiry.</t>
  </si>
  <si>
    <t>Related Party Transactions</t>
  </si>
  <si>
    <t>Related Party Transactions [Abstract]</t>
  </si>
  <si>
    <t>RELATED PARTY TRANSACTIONS</t>
  </si>
  <si>
    <t xml:space="preserve">Note 10 - RELATED PARTY TRANSACTIONS The following table provides details of the Company's related party transactions during the six months ended June 30, 2017 and 2016:
Three Months Ended June 30,
Six Months Ended June 30,
2017
2016
2017
2016
Consulting fees from CEO and President (i)
$
30,000
$
15,000
$
60,000
$
30,000
Consulting fees from a Director (ii)
10,980
11,029
21,635
22,057
Professional fees from Director (iii)
3,294
3,309
6,490
6,617
Consulting fees for VP (iv)
6,588
6,617
12,981
13,234
Consulting fees for COO (v)
-
16,155
-
32,268
Stock-based compensation (VP) (iv)
-
-
187,200
84,500
Stock award granted to Director (iii)
-
-
172,000
-
$
50,862
$
52,110
$
460,306
$
188,676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
(ii)
On September 30, 2013, the Board of Directors of the Company appointed Dr. Christos Kapatos as a director of the Company. During fiscal 2016 and fiscal 2015 Dr. Kapatos invoiced the Company USD $51,880 (GBP$40,000) for services rendered in each fiscal year respectively. For the six months ended June 30, 2017 Mr. Kapatos invoiced a total of USD$25,160 (GBP$20,000).
(iii)
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During fiscal 2016 and fiscal 2015 Mr. Kardaras invoiced the Company EUR $12,000 for services rendered in his capactiy as a director in each fiscal year respectively. During the six months ended June 30, 2017 Mr. Kardaras invoiced a total of EUR$6,000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iv)
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2,000 (USD$2,282) per month. On March 1, 2017, the Company approved a further one-year extension to the consulting agreement.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the final instalment of 100,000 shares were issued in accordance with the terms of the award valued at $17,200, the fair market value on grant date, which amount has been expensed as stock based compensation. On March 17, 2017, the Company approved the issuance of 1,000,000 common shares for the services provided by Mr. Katsaros, in the form of stock award which shall vest as of the date of grant. 1,000,000 shares have been valued at $170,000, the fair market value on grant date, which amount has been expensed as stock based compensation.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 (b) Accounts payable and accrued liabilities from related parties:
Balance, December 31, 2016 ($)
Services provided during the period ($)
Reimbursement on Company's expenses and interest on loan ($)
Payments ($)
Foreign exchange ($)
Balance, June 30, 2017 ($)
Consulting fees from CEO and President (i)
466,098
60,000
34,633
(115,123
)
26,380
471,988
Consulting fees from a Director (ii)
42,149
21,635
-
-
4,679
68,463
Professional fees from Director (iii)
1,052
6,490
-
(6,400
)
-
1,142
Consulting fees for VP (iv)
-
12,981
-
(10,699
)
-
2,282
Consulting fees for COO (v)
-
-
-
-
-
-
509,299
101,106
34,633
(132,222
)
31,059
543,875 (c) Advances from related parties:
Balance, December 31, 2016 ($)
Addition ($)
Payment ($)
Foreign exchange ($)
Balance, June 30, 2017 ($)
CEO and President (i)
316,077
105,616
(235,374
)
34,895
221,214
Director (ii)
67,087
-
(6,646
)
5,360
65,801
383,164
105,616
(242,020
)
40,255
287,015 </t>
  </si>
  <si>
    <t>Capital Stock</t>
  </si>
  <si>
    <t>Capital Stock [Abstract]</t>
  </si>
  <si>
    <t>CAPITAL STOCK</t>
  </si>
  <si>
    <t>Note 11 - CAPITAL STOCK The Articles of Incorporation authorize the Company to issue 5,000,000 shares of preferred stock with a par value of $0.0001, and 700,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4 below) On August 8, 2015 FINRA approved a seven (7) new for one (1) old forward split of our authorized and issued and outstanding shares of common. A Certificate of Change for the stock split was filed and became effective with the Nevada Secretary of State on August 7, 2015. Consequently, our authorized share capital increases from 100,000,000 to 700,000,000 shares of common stock and our issued and outstanding common stock increases accordingly, all with a par value of $0.0001. Our preferred stock remains unchanged.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100,000 shares have been issued in accordance with the terms of the award valued at $17,200, the fair market value on grant date, which amount has been expensed as stock based compensation.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On March 6, 2017, the Company approved the issuance of 50,000 common shares for the services provided by a consultant in the form of stock award which shall vest as of the date of grant. 50,000 shares have been valued at $8,600, the fair market value on grant date, which amount has been expensed as stock based compensation. On March 7, 2017, the Company approved the issuance of 50,000 common shares for the services provided a consultant in the form of stock award which shall vest as of the date of grant. 50,000 shares have been valued at $8,600, the fair market value on grant date, which amount has been expensed as stock based compensation. On March 17, 2017, the Company approved the issuance of 1,000,000 common shares for the services provided by Mr. Sergios Katsaros, Vice-president, officer of the Company, in the form of stock award which shall vest as of the date of grant. 1,000,000 shares have been valued at $170,000, the fair market value on grant date, which amount has been expensed as stock based compensation. On March 22, 2017, the Company approved the issuance of 50,000 common shares for the services provided by Mr. Brian Maguire, Director of HCi Viocare Clinics UK Ltd., subsidiary of the Company, in the form of stock award which shall vest as of the date of grant. 50,000 shares have been valued at $12,500, the fair market value on grant date, which amount has been expensed as stock based compensation. On April 28, 2017, the Company entered into Private Placement Subscription Agreements with certain individuals. Under the terms of the agreements the individuals subscribed for a total of 250,000 shares of the Company's common stock at a purchase price of US$0.20 per share for total cash proceeds of US$50,000. The shares are subject to applicable resale restrictions. On June 21, 2107 the Company received proceeds totaling US$11,327 in respect to a Private Placement Subscription Agreements entered into with an individual on July 5, 2017. Under the terms of the agreements the individual subscribed for a total of 66,627 shares of the Company's common stock at a purchase price of US$0.17 per share. The shares are subject to applicable resale restrictions. As at June 30, 2017 and December 31, 2016 the Company had a total of 196,820,978 and 192,814,844 shares issued and outstanding, respectively.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 The preferred stock shall be entitled to a preference over all of the shares of common stock of the Company with respect to the distribution of assets in the event of the liquidation, dissolution or winding up of the Company, whether voluntary or involuntary, or any other distribution of the assets of the Company among its shareholders for the purpose of winding up its affairs.</t>
  </si>
  <si>
    <t>Stock Options</t>
  </si>
  <si>
    <t>Stock Options [Abstract]</t>
  </si>
  <si>
    <t>STOCK OPTIONS</t>
  </si>
  <si>
    <t>Note 12 - STOCK OPTIONS 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All of the aforementioned stock options vested in April 2015. The Series A Preferred shares when vested will be convertible on the basis of 20 shares of common stock for each one share held and have voting rights of 50 votes per share of Series A Preferred stock held at any meetings of the stockholders. 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aforementioned options vested upon the one-year anniversary of the date of appointment. The Series A Preferred shares when vested will be convertible on the basis of 20 shares of common stock for each one share held and have voting rights of 50 votes per share of Series A Preferred stock held at any meetings of the stockholders. On January 1, 2017, the Company approved a three-year extension to the consulting agreement. Mr. Leontaritis will continue to serve for a term of three years, effective as of January 1, 2017, and ending on December 31, 2019. Further, Mr. Leontaritis is entitled to acquire at his discretion 3,000,000 shares of the common stock at a price of $0.30 per share for a term of five (5) year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Company recognized stock-based compensation expense allocated to
consulting fees of $245,068 during the six months ended June 30, 2017. Unrecognized amount of $2,205,782 will be expensed in future period. The following table summarizes information concerning stock options outstanding as of June 30, 2017, and December 31, 2016: Series A Preferred Stock:
June 30, 2017
December 31, 2016
Series A Preferred stock
Weighted Average Exercise Price $
Series A Preferred stock
Weighted Average Exercise Price $
Outstanding at beginning of the year
25,000
0.04
25,000
0.04
Granted
-
-
-
-
Exercised
-
-
-
-
Expired or cancelled
-
-
-
-
Outstanding at the period
25,000
0.04
25,000
0.04
The aforementioned options have an average remaining life of 1.83 years. Common stock:
June 30, 2017
December 31, 2016
Common stock
Weighted Average Exercise Price $
Common stock
Weighted Average Exercise Price $
Outstanding at beginning of the year
-
-
-
-
Granted
3,000,000
0.30
-
-
Exercised
-
-
-
-
Expired or cancelled
-
-
-
-
Outstanding at the period
3,000,000
0.30
-
-
The aforementioned options have an average remaining life of 4.50 years.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Volatility (c)
117.09 ~ 119.83 %
Dividend yield (d)
0.00
Common stock:
Options Granted on January 1, 2017
Fair value of options granted
0.925
Assumptions used:
Expected life (years) (a)
5
Risk free interest rate (b)
1.93%
Volatility (c)
175.4%
Dividend yield (d)
0.00
a)
Expected life
b)
Risk-free interest rate
c)
Volatility:
d)
Dividend yield</t>
  </si>
  <si>
    <t>Provision for Income Taxes</t>
  </si>
  <si>
    <t>Provision for Income Taxes [Abstract]</t>
  </si>
  <si>
    <t>PROVISION FOR INCOME TAXES:</t>
  </si>
  <si>
    <t>Note 13– PROVISION FOR INCOME TAXES: The Company's operations in Greece have no tax free income threshold and are subject to taxation at a rate of 29% applied to all net income earned after $1 Euro. Further, after its first year of profitable operations, the Company is required to remit estimated income taxes prorated monthly based on the prior year's calculated income taxes payable. The Company's operations in the United Kingdom are subject to Corporation Tax at a single taxation rate of 20% calculated on net income. The Company's operations are subject to certain relief from taxation with respect to R&amp;D credit claims and may be subject to "Patent Box" relief which provides for a lower rate of income tax payable on all licensing income generated from the corporate owned patents. There are numerous criteria required to be met to qualify for such relief. The Company has experienced losses since inception. As a result, it has incurred no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June 30, 2017 was $5,000,069 in the U.S., $1,383,430 in Greece and $281,808 in the U.K and at December 31, 2016 was $4,619,000 in the U.S., $1,244,000 in Greece and $306,000 in the U.K. The provision for income taxes in US consists of the following: Six months ended June 30, 2017 2016 Current operations $ 261,551 $ 411,534 Timing differences, Stock based compensation (132,226 ) (28,730 ) Less, Change in valuation allowance (129,325 ) (382,804 ) Net refundable amount $ - $ - The provision for income taxes in Greece consists of the following: Six months ended June 30, 2017 2016 Current operations $ 36,111 $ 97,125 Less, Change in valuation allowance (36,111 ) (97,125 ) Net refundable amount $ - $ - The provision for income taxes in UK consists of the following: Six months ended June 30, 2017 2016 Current operations $ 27,042 $ 36,636 Research and development (32,017 ) (34,760 ) Less, Change in valuation allowance 4,975 (1,876 ) Net refundable amount $ - $ - The cumulative tax effect at the expected rates in U.S., in Greece and in U.K. for significant items comprising our net deferred tax amounts as of June 30, 2017, and December 31, 2016 are as follows: June 30, 2017 December 31, 2016 US Expected rate 34% Greece Expected rate 29% UK Expected rate 20% US Expected rate 34% Greece Expected rate 29% UK Expected rate 20% Deferred tax asset attributable to: Net operating loss carryover $ 5,000,069 $ 1,383,430 $ 281,808 $ 4,619,000 $ 1,244,000 $ 306,000 Less, Valuation allowance (5,000,069 ) (1,383,430 ) (281,808 ) (4,619,000 ) (1,244,000 ) (306,000 ) Net deferred tax asset $ - $ $ - $ - $ - $ - The Company has no tax position at June 30, 2017 and December 31,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June 30, 2017 and December 31, 2016. The Company's utilization of any net operating loss carry forward may be unlikely as a result of its intended activities.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t>
  </si>
  <si>
    <t>Segment Reporting</t>
  </si>
  <si>
    <t>Segment Reporting [Abstract]</t>
  </si>
  <si>
    <t>SEGMENT REPORTING</t>
  </si>
  <si>
    <t xml:space="preserve">Note 14 - SEGMENT REPORTING The Company's operations are classified into two reportable segments that provide different products or services. Separate management of each segment is required because each business unit is subject to different marketing, operations, and growth and technology development strategies. The Clinics segment derives its revenue from provision of services at our P&amp;O Clinic located in Glasgow, Scotland. The Technology segment derives its income from the licensing of its proprietary technologies and ultimately recurring royalty income as well as technology access fees. Presently we are only deriving income from our UK-based operations. We expect this to be the case until such time as we are able to expand our chain of P&amp;O Clinics. There are no inter-segment sales however, the Company's two primary operating segments do share cost on certain operational overheads including facility rent and staff salaries. Three months ended June 30, 2017: Clinics (UK) Technology (UK) All Other (Greece) Total Revenue $ 133,220 $ 40 $ - $ 133,260 Depreciation &amp; amortization $ 2,694 $ 13,294 $ 11,280 $ 27,268 Net (Loss) from operations $ 46,011 $ (98,853 ) $ (255,678 ) $ (308,520 ) Interest expenses $ (17 ) $ - $ (549 ) $ (566 ) Assets $ 76,772 $ 163,940 $ 91,004 $ 331,716 Expenditure on long-lived assets $ - $ - $ - $ - Three months ended June 30, 2016: Clinics (UK) Technology (UK) All Other (Greece) Total $ 36,289 $ 12,128 $ $ 48,417 Depreciation &amp; amortization $ 1,146 $ 8,598 $ 6,145 $ 15,889 Loss from operations $ (37,656 ) $ (48,065 ) $ (593,000 ) $ (678,721 ) Interest expenses $ - $ - $ (1,324 ) $ (1,324 ) Assets $ 48,263 $ 228,423 $ 135,312 $ 411,998 Expenditure on long-lived assets $ - $ - $ - $ - Six months ended June 30, 2017: Clinics (UK) Technology (UK) All Other (Greece) Total Revenue $ 217,104 $ 2,596 $ - $ 219,700 Depreciation &amp; amortization $ 4,925 $ 24,065 $ 19,186 $ 48,176 Net (Loss) from operations $ 21,679 $ (157,858 ) $ (908,158 ) $ (1,044,337 ) Interest expenses $ (1,057 ) $ - $ (1,045 ) $ (2,102 ) Assets $ 76,772 $ 163,940 $ 91,004 $ 331,716 Expenditure on long-lived assets $ - $ - $ - $ - Six months ended June 30, 2016: Clinics (UK) Technology (UK) All Other (Greece) Total Revenue $ 152,424 $ 36,513 $ - $ 188,937 Depreciation &amp; amortization $ 2,678 $ 19,400 $ 14,625 $ 36,703 Loss from operations $ (66,409 ) $ (105,134 ) $ (1,594,322 ) $ (1,765,865 ) Interest expenses $ - $ - $ (3,688 ) $ (3,688 ) Assets $ 48,263 $ 228,423 $ 135,312 $ 411,998 Expenditure on long-lived assets $ - $ - $ - $ - </t>
  </si>
  <si>
    <t>Subsequent Events</t>
  </si>
  <si>
    <t>Subsequent Events [Abstract]</t>
  </si>
  <si>
    <t>SUBSEQUENT EVENTS</t>
  </si>
  <si>
    <t>Note 14 - SUBSEQUENT EVENTS Effective July 10, 2017, the Company entered into a business consulting agreement (the "Consulting Agreement") with JAMB Group LLC. ("Consultant") for services to commence July 15, 2017 and to continue for a period of twelve (12) months thereafter. Under the terms of the Agreement, the Consultant shall provide consulting services to the Company for the development and expansion of its business, including the introduction to specific Targets for the purposes of financing transactions or other business relationship. The Consultant is entitled to compensation for the provision of services in the form of 500,000 shares of the common stock to be issued upon execution of the Consulting Agreement, as well as certain other fees and consideration. On July 26, 2017, the Company entered into a Private Placement Subscription Agreement with an individual. Under the terms of the Agreement the Individual subscribed for a total of 254,916 shares of the Company's common stock at a purchase price of US$0.12 per share for total cash proceeds of $30,590. Effective July 19, 2017, HCi Viocare Clinics UK Limited and Tharawat Holdings Company ("Tharawat"), a company incorporated under the laws of Saudi Arabia, entered into a Joint Venture agreement for the formation of a company in the Kingdom of Saudi Arabia, with the purpose of setting up a network of Prosthetics and Orthotics centres throughout the Middle East. The agreement foresees the establishment of Prosthetics and Orthotics centres throughout the agreed territory, with a total annual capacity of 10,000 amputees and 30,000 orthotic clients, as per International Society for Prosthetics and Orthotics ("ISPO") standards. Under the terms of the agreement, the Joint Venture Company will be fully funded by Tharawat and will be initially owned 90% by Tharawat Holdings Company and 10% by HCi Viocare Clinics UK, with the provision for HCi Viocare's share to be increased to 20% upon meeting specific targets of the business plan. Additionally, HCi Viocare will also be compensated for the management of the clinics at a rate of 5% of the net profits of the clinics, on a per-country basis.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s of Consolidation</t>
  </si>
  <si>
    <t>Principals of Consolidation The consolidated financial statements include the accounts of HCi Viocare and its wholly-owned subsidiaries, HCi Viocare Technologies Limited, HCi Viocare Clinics UK Limited and HCi Viocare Clinics (Hellas) S.A. All significant intercompany balances and transactions have been eliminated.</t>
  </si>
  <si>
    <t>Basis of Presentation</t>
  </si>
  <si>
    <t>Basis of Presentation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6,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s ended June 30, 2017 are not necessarily indicative of the results that may be expected for the year ending December 31,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7638EUR, 1USD=0.77097GBP (June 30, 2017), and; 1USD=0.9490EUR, 1USD=0.8127GBP (December 31, 2016); ii) income and expenses are translated at average exchange rates, or 1USD=0.9244EUR, 1USD=0.7949GBP (June 30, 2017), and; 1USD=0.8960EUR, 1USD=0.6973GBP (June 30, 2016) iii) all resulting exchange differences are recognized as other comprehensive income, a separate component of equity. Adjustments arising from such translations are included in accumulated other comprehensive income (loss) in stockholders' equity.</t>
  </si>
  <si>
    <t>Revenue Recognition</t>
  </si>
  <si>
    <t>Revenue Recognition The Company recognizes revenue when the earnings process is complete and persuasive evidence of an arrangement exists. This generally occurs when prosthetic products are fitted to customers, both title and the risks and rewards of ownership are transferred or services have been rendered and accepted, the selling price is fixed or determinable, and collectability is reasonably assured.</t>
  </si>
  <si>
    <t>Inventory Inventorie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si>
  <si>
    <t>Warranty</t>
  </si>
  <si>
    <t>Warranty We do not record warranty liabilities at the time of sale for the estimated costs that may be incurred under the terms of the applicable limited warranty as all component parts are covered by our respective industry suppliers.</t>
  </si>
  <si>
    <t>Advertising Costs</t>
  </si>
  <si>
    <t>Advertising Costs The Company expenses advertising costs as incurred or the first time the advertising takes place, whichever is earlier, in accordance with ASC 720-35. Advertising costs were immaterial for the three and six months ended June 30, 2017 and 2016, respectively.</t>
  </si>
  <si>
    <t>Research and Development Costs</t>
  </si>
  <si>
    <t xml:space="preserve">Research and Development Costs The Company charges research and development costs to expense when incurred in accordance with FASB ASC 730, "Research and Development". Research and development costs were $94,521 and three $76,830 and $203,935 for the three and six months ended </t>
  </si>
  <si>
    <t>Related parties</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3, 2014, 2015 and 2016 are open to examination by the taxing authorities.</t>
  </si>
  <si>
    <t>Basic and Diluated Loss per Share</t>
  </si>
  <si>
    <t xml:space="preserve">Basic and Dilua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June 30, 2017 and June 30, 2016, respectively, however, since the Company reflected a net loss in the three and six-month period ended June 30, 2017 and 2016, the effect of considering any common stock equivalents, if outstanding, would have been anti-dilutive. A separate computation of diluted earnings (loss) per share is not presented.
Three and Six months ended June 30, 2017
Three and six months ended June 30, 2016
Common stock issuable upon conversion of 25,000 Series A Preferred Stock Options
500,000
500,000
Common stock issuable upon exercise of stock option
3,000,000
-
Total
3,500,000
500,000 </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Issued Accounting Pronouncements</t>
  </si>
  <si>
    <t>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computation of diluted earnings (loss) per share</t>
  </si>
  <si>
    <t xml:space="preserve">Three and Six months ended June 30, 2017
Three and six months ended June 30, 2016
Common stock issuable upon conversion of 25,000 Series A Preferred Stock Options
500,000
500,000
Common stock issuable upon exercise of stock option
3,000,000
-
Total
3,500,000
500,000 </t>
  </si>
  <si>
    <t>Prepaid Expenses (Tables)</t>
  </si>
  <si>
    <t>Schedule of prepaid expenses</t>
  </si>
  <si>
    <t xml:space="preserve"> June 30, 2017 December 31, 2016 Office lease, including security deposits $ 38,016 $ 35,977 Travel advances and other expenses 9,400 7,583 Total prepaid expense $ 47,416 $ 43,560 </t>
  </si>
  <si>
    <t>Property and Equipment (Tables)</t>
  </si>
  <si>
    <t>Schedule of property and equipment</t>
  </si>
  <si>
    <t xml:space="preserve">Leasehold Improvement
Office Furniture
Computer &amp; Equipment
Vehicles
Plant &amp; Machine
Lab Equipment
Total
Cost
At December 31, 2015
210,663
33,338
27,429
54,532
1,286
37,430
364,678
Additions - purchase
3,413
416
5,343
-
7,844
-
17,016
Foreign exchange
(29,649
)
(4,230
)
(3,078
)
(1,846
)
(734
)
(6,313
)
(45,850
)
At December 31, 2016
184,427
29,524
29,694
52,686
8,396
31,117
335,844
Foreign exchange
11,224
1,886
2,006
4,367
454
1,683
21,620
At June 30, 2017
195,651
31,410
31,700
57,053
8,850
32,800
357,464
Amortization
At December 31, 2015
$
24,616
$
6,889
$
6,703
$
11,779
$
134
$
3,945
$
54,066
Charge for the period
33,612
8,024
7,330
10,560
1,008
7,113
67,647
At December 31, 2016
58,228
14,913
14,033
22,339
1,142
11,058
121,713
At December 31, 2016
58,228
14,913
14,033
22,339
1,142
11,058
121,713
Charge for the period
23,240
5,712
5,569
7,785
1,168
4,703
48,177
At June 30, 2017
81,468
20,625
19,602
30,124
2,310
15,761
169,890
Carrying Amounts
At December 31, 2016
$
126,202
$
14,611
$
15,660
$
30,347
$
7,253
$
20,058
$
214,131
At June 30, 2017
$
114,183
$
10,785
$
12,098
$
26,929
$
6,540
$
17,039
$
187,574 </t>
  </si>
  <si>
    <t>Office Lease (Tables)</t>
  </si>
  <si>
    <t>Summary of balance owing to lessor</t>
  </si>
  <si>
    <t xml:space="preserve">Amount owed for rent Balance, December 31, 2016 $ 472 Payment during the period (472 ) Balance, June 30, 2017 $ - Amount owed for maintenance charges Balance, December 31, 2016 $ 15,459 Foreign exchange 1,220 Balance, $ 16,679 Amount owed for utility charges Balance, December 31, 2016 $ 13,606 Foreign exchange 1,074 Balance, June 30, 2017 $ 14,680 </t>
  </si>
  <si>
    <t>Schedule of total amount paid as deposit in the prepaid account</t>
  </si>
  <si>
    <t xml:space="preserve">Location Greece United Kingdom As of December 31, 2016 $ 3,161 $ 32,816 Foreign exchange on the deposits 262 1,777 As of June 30, 2017 $ 3,423 $ 34,593 </t>
  </si>
  <si>
    <t>Schedule of approximate future aggregate minimum lease payments</t>
  </si>
  <si>
    <t>Location
Greece
United Kingdom
2017(1)
$
-
$
25,941
2018
-
41,078
2019
-
49,720
2020
-
8,647
$
-
$
125,386 (1)The Company's lease for its Athens corporate office expired February 2017 and is currently under negotiation for extension. The Company is presently operating this lease on a month to month basis.</t>
  </si>
  <si>
    <t>Related Party Transactions (Tables)</t>
  </si>
  <si>
    <t>Schedule of services provided from related parties</t>
  </si>
  <si>
    <t>Three Months Ended June 30,
Six Months Ended June 30,
2017
2016
2017
2016
Consulting fees from CEO and President (i)
$
30,000
$
15,000
$
60,000
$
30,000
Consulting fees from a Director (ii)
10,980
11,029
21,635
22,057
Professional fees from Director (iii)
3,294
3,309
6,490
6,617
Consulting fees for VP (iv)
6,588
6,617
12,981
13,234
Consulting fees for COO (v)
-
16,155
-
32,268
Stock-based compensation (VP) (iv)
-
-
187,200
84,500
Stock award granted to Director (iii)
-
-
172,000
-
$
50,862
$
52,110
$
460,306
$
188,676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
(ii)
On September 30, 2013, the Board of Directors of the Company appointed Dr. Christos Kapatos as a director of the Company. During fiscal 2016 and fiscal 2015 Dr. Kapatos invoiced the Company USD $51,880 (GBP$40,000) for services rendered in each fiscal year respectively. For the six months ended June 30, 2017 Mr. Kapatos invoiced a total of USD$25,160 (GBP$20,000).
(iii)
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During fiscal 2016 and fiscal 2015 Mr. Kardaras invoiced the Company EUR $12,000 for services rendered in his capactiy as a director in each fiscal year respectively. During the six months ended June 30, 2017 Mr. Kardaras invoiced a total of EUR$6,000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iv)
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2,000 (USD$2,282) per month. On March 1, 2017, the Company approved a further one-year extension to the consulting agreement.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the final instalment of 100,000 shares were issued in accordance with the terms of the award valued at $17,200, the fair market value on grant date, which amount has been expensed as stock based compensation. On March 17, 2017, the Company approved the issuance of 1,000,000 common shares for the services provided by Mr. Katsaros, in the form of stock award which shall vest as of the date of grant. 1,000,000 shares have been valued at $170,000, the fair market value on grant date, which amount has been expensed as stock based compensation.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t>
  </si>
  <si>
    <t>Schedule of accounts payable and accrued liabilities from related parties</t>
  </si>
  <si>
    <t>Balance, December 31, 2016 ($)
Services provided during the period ($)
Reimbursement on Company's expenses and interest on loan ($)
Payments ($)
Foreign exchange ($)
Balance, June 30, 2017 ($)
Consulting fees from CEO and President (i)
466,098
60,000
34,633
(115,123
)
26,380
471,988
Consulting fees from a Director (ii)
42,149
21,635
-
-
4,679
68,463
Professional fees from Director (iii)
1,052
6,490
-
(6,400
)
-
1,142
Consulting fees for VP (iv)
-
12,981
-
(10,699
)
-
2,282
Consulting fees for COO (v)
-
-
-
-
-
-
509,299
101,106
34,633
(132,222
)
31,059
543,875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
(ii)
On September 30, 2013, the Board of Directors of the Company appointed Dr. Christos Kapatos as a director of the Company. During fiscal 2016 and fiscal 2015 Dr. Kapatos invoiced the Company USD $51,880 (GBP$40,000) for services rendered in each fiscal year respectively. For the six months ended June 30, 2017 Mr. Kapatos invoiced a total of USD$25,160 (GBP$20,000).
(iii)
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During fiscal 2016 and fiscal 2015 Mr. Kardaras invoiced the Company EUR $12,000 for services rendered in his capactiy as a director in each fiscal year respectively. During the six months ended June 30, 2017 Mr. Kardaras invoiced a total of EUR$6,000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
(iv)
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2,000 (USD$2,282) per month. On March 1, 2017, the Company approved a further one-year extension to the consulting agreement.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the final instalment of 100,000 shares were issued in accordance with the terms of the award valued at $17,200, the fair market value on grant date, which amount has been expensed as stock based compensation. On March 17, 2017, the Company approved the issuance of 1,000,000 common shares for the services provided by Mr. Katsaros, in the form of stock award which shall vest as of the date of grant. 1,000,000 shares have been valued at $170,000, the fair market value on grant date, which amount has been expensed as stock based compensation.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t>
  </si>
  <si>
    <t>Schedule of advances from related parties</t>
  </si>
  <si>
    <t xml:space="preserve"> Balance, December 31, 2016 ($) Addition ($) Payment ($) Foreign exchange ($) Balance, June 30, 2017 ($) CEO and President (i) 316,077 105,616 (235,374 ) 34,895 221,214 Director (ii) 67,087 - (6,646 ) 5,360 65,801 383,164 105,616 (242,020 ) 40,255 287,015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 (ii) On September 30, 2013, the Board of Directors of the Company appointed Dr. Christos Kapatos as a director of the Company. During fiscal 2016 and fiscal 2015 Dr. Kapatos invoiced the Company USD $51,880 (GBP$40,000) for services rendered in each fiscal year respectively. For the six months ended June 30, 2017 Mr. Kapatos invoiced a total of USD$25,160 (GBP$20,000).</t>
  </si>
  <si>
    <t>Stock Options (Tables)</t>
  </si>
  <si>
    <t>Schedule of stock options outstanding</t>
  </si>
  <si>
    <t xml:space="preserve">Series A Preferred Stock: June 30, 2017 December 31, 2016 Series A Preferred stock Weighted Average Exercise Price $ Series A Preferred stock Weighted Average Exercise Price $ Outstanding at beginning of the year 25,000 0.04 25,000 0.04 Granted - - - - Exercised - - - - Expired or cancelled - - - - Outstanding at the period 25,000 0.04 25,000 0.04 Common stock: June 30, 2017 December 31, 2016 Common stock Weighted Average Exercise Price $ Common stock Weighted Average Exercise Price $ Outstanding at beginning of the year - - - - Granted 3,000,000 0.30 - - Exercised - - - - Expired or cancelled - - - - Outstanding at the period 3,000,000 0.30 - - </t>
  </si>
  <si>
    <t>Schedule of weighted average fair value of options granted in the Black-Scholes model for stock option grants</t>
  </si>
  <si>
    <t>Series A Preferred Stock: Options Granted September 30, 2014 Fair value of options granted 1.40 ~ 2.00 Assumptions used: Expected life (years) (a) 1.00 Risk free interest rate (b) 0.11% Volatility (c) 117.09 ~ 119.83 % Dividend yield (d) 0.00 Common stock: Options Granted on January 1, 2017 Fair value of options granted 0.925 Assumptions used: Expected life (years) (a) 5 Risk free interest rate (b) 1.93% Volatility (c) 175.4% Dividend yield (d) 0.00 a) Expected life b) Risk-free interest rate c) Volatility: d) Dividend yield</t>
  </si>
  <si>
    <t>Provision for Income Taxes (Tables)</t>
  </si>
  <si>
    <t>Schedule of provision for income taxes in US, Greece and UK</t>
  </si>
  <si>
    <t>The provision for income taxes in US consists of the following:
Six months ended June 30,
2017
2016
Current operations
$
261,551
$
411,534
Timing differences, Stock based compensation
(132,226
)
(28,730
)
Less, Change in valuation allowance
(129,325
)
(382,804
)
Net refundable amount
$
-
$
- The provision for income taxes in Greece consists of the following:
Six months ended June 30,
2017
2016
Current operations
$
36,111
$
97,125
Less, Change in valuation allowance
(36,111
)
(97,125
)
Net refundable amount
$
-
$
- The provision for income taxes in UK consists of the following
Six months ended June 30,
2017
2016
Current operations
$
27,042
$
36,636
Research and development
(32,017
)
(34,760
)
Less, Change in valuation allowance
4,975
(1,876
)
Net refundable amount
$
-
$
-</t>
  </si>
  <si>
    <t>Schedule of cumulative tax effect at the expected rates in U.S., in Greece and in U.K. for significant items comprising our net deferred tax amounts</t>
  </si>
  <si>
    <t xml:space="preserve">June 30, 2017
December 31, 2016
US Expected rate 34%
Greece Expected rate 29%
UK Expected rate 20%
US Expected rate 34%
Greece Expected rate 29%
UK Expected rate 20%
Deferred tax asset attributable to:
Net operating loss carryover
$
5,000,069
$
1,383,430
$
281,808
$
4,619,000
$
1,244,000
$
306,000
Less, Valuation allowance
(5,000,069
)
(1,383,430
)
(281,808
)
(4,619,000
)
(1,244,000
)
(306,000
)
Net deferred tax asset
$
-
$
$
-
$
-
$
-
$
- </t>
  </si>
  <si>
    <t>Segment Reporting (Tables)</t>
  </si>
  <si>
    <t>Schedule of segment reporting information</t>
  </si>
  <si>
    <t>Three months ended June 30, 2017:
Clinics (UK)
Technology (UK)
All Other (Greece)
Total
Revenue
$
133,220
$
40
$
-
$
133,260
Depreciation &amp; amortization
$
2,694
$
13,294
$
11,280
$
27,268
Net (Loss) from operations
$
46,011
$
(98,853
)
$
(255,678
)
$
(308,520
)
Interest expenses
$
(17
)
$
-
$
(549
)
$
(566
)
Assets
$
76,772
$
163,940
$
91,004
$
331,716
Expenditure on long-lived assets
$
-
$
-
$
-
$
- Three months ended June 30, 2016:
Clinics (UK)
Technology (UK)
All Other (Greece)
Total
$
36,289
$
12,128 $
$
48,417
Depreciation &amp; amortization
$
1,146
$
8,598
$
6,145
$
15,889
Loss from operations
$
(37,656
)
$
(48,065
)
$
(593,000
)
$
(678,721
)
Interest expenses
$
-
$
-
$
(1,324
)
$
(1,324
)
Assets
$
48,263
$
228,423
$
135,312
$
411,998
Expenditure on long-lived assets
$
-
$
-
$
-
$
- Six months ended June 30, 2017:
Clinics (UK)
Technology (UK)
All Other (Greece)
Total
Revenue
$
217,104
$
2,596
$
-
$
219,700
Depreciation &amp; amortization
$
4,925
$
24,065
$
19,186
$
48,176
Net (Loss) from operations
$
21,679
$
(157,858
)
$
(908,158
)
$
(1,044,337
)
Interest expenses
$
(1,057
)
$
-
$
(1,045
)
$
(2,102
)
Assets
$
76,772
$
163,940
$
91,004
$
331,716
Expenditure on long-lived assets
$
-
$
-
$
-
$
- Six months ended June 30, 2016:
Clinics (UK)
Technology (UK)
All Other (Greece)
Total
Revenue
$
152,424
$
36,513
$
-
$
188,937
Depreciation &amp; amortization
$
2,678
$
19,400
$
14,625
$
36,703
Loss from operations
$
(66,409
)
$
(105,134
)
$
(1,594,322
)
$
(1,765,865
)
Interest expenses
$
-
$
-
$
(3,688
)
$
(3,688
)
Assets
$
48,263
$
228,423
$
135,312
$
411,998
Expenditure on long-lived assets
$
-
$
-
$
-
$
-</t>
  </si>
  <si>
    <t>Going Concern (Details) - USD ($)</t>
  </si>
  <si>
    <t>Net losses</t>
  </si>
  <si>
    <t>Retained deficit</t>
  </si>
  <si>
    <t>Stockholders' deficit</t>
  </si>
  <si>
    <t>Going Concern (Textual)</t>
  </si>
  <si>
    <t>Working capital deficiency</t>
  </si>
  <si>
    <t>Summary of Significant Accounting Policies (Details) - shares</t>
  </si>
  <si>
    <t>Common stock issuable upon conversion of 25,000 Series A Preferred Stock Options</t>
  </si>
  <si>
    <t>Common stock issuable upon exercise of stock option</t>
  </si>
  <si>
    <t>Total</t>
  </si>
  <si>
    <t>Summary of Significant Accounting Policies (Details Textual) - USD ($)</t>
  </si>
  <si>
    <t>Summary of Significant Accounting Policies (Textual)</t>
  </si>
  <si>
    <t>Research and development costs</t>
  </si>
  <si>
    <t>Foreign currencies translation of financial statements, description</t>
  </si>
  <si>
    <t>i) assets and liabilities are translated at the closing rate at the date of the balance sheet or 1USD=0.87638EUR, 1USD=0.77097GBP (June 30, 2017), and; 1USD=0.9490EUR, 1USD=0.8127GBP (December 31, 2016); ii) income and expenses are translated at average exchange rates, or 1USD=0.9244EUR, 1USD=0.7949GBP (June 30, 2017), and; 1USD=0.8960EUR, 1USD=0.6973GBP (June 30, 2016) iii) all resulting exchange differences are recognized as other comprehensive income, a separate component of equity.</t>
  </si>
  <si>
    <t>Income tax examination, description</t>
  </si>
  <si>
    <t>Income tax years for 2013, 2014, 2015 and 2016 are open to examination by the taxing authorities.</t>
  </si>
  <si>
    <t>Common stock issuable upon conversion of options</t>
  </si>
  <si>
    <t>Prepaid Expenses (Details) - USD ($)</t>
  </si>
  <si>
    <t>Travel advances and other expenses</t>
  </si>
  <si>
    <t>Total prepaid expense</t>
  </si>
  <si>
    <t>Office lease, including security deposits</t>
  </si>
  <si>
    <t>Property and Equipment (Details) - USD ($)</t>
  </si>
  <si>
    <t>12 Months Ended</t>
  </si>
  <si>
    <t>Property, Plant and Equipment [Line Items]</t>
  </si>
  <si>
    <t>Cost, Beginning balance</t>
  </si>
  <si>
    <t>Additions - purchase</t>
  </si>
  <si>
    <t>Foreign exchange</t>
  </si>
  <si>
    <t>Cost, Ending Balance</t>
  </si>
  <si>
    <t>Amortization, Beginning balance</t>
  </si>
  <si>
    <t>Amortization, Charge for the period</t>
  </si>
  <si>
    <t>Amortization, Ending balance</t>
  </si>
  <si>
    <t>Carrying Amounts</t>
  </si>
  <si>
    <t>Leasehold Improvement [Member]</t>
  </si>
  <si>
    <t>Office Furniture [Member]</t>
  </si>
  <si>
    <t>Computer &amp; Equipment [Member]</t>
  </si>
  <si>
    <t>Vehicles [Member]</t>
  </si>
  <si>
    <t>Plant &amp; Machine [Member]</t>
  </si>
  <si>
    <t>Lab Equipment [Member]</t>
  </si>
  <si>
    <t>Property and Equipment (Details Textual)</t>
  </si>
  <si>
    <t>Leasehold improvements [Member] | Minimum [Member]</t>
  </si>
  <si>
    <t>Property and Equipment (Textual)</t>
  </si>
  <si>
    <t>Amortized term</t>
  </si>
  <si>
    <t>3 years</t>
  </si>
  <si>
    <t>Leasehold improvements [Member] | Maximum [Member]</t>
  </si>
  <si>
    <t>10 years</t>
  </si>
  <si>
    <t>Furniture [Member] | Minimum [Member]</t>
  </si>
  <si>
    <t>Furniture [Member] | Maximum [Member]</t>
  </si>
  <si>
    <t>5 years</t>
  </si>
  <si>
    <t>Computer equipment [Member]</t>
  </si>
  <si>
    <t>Plant and machine equipment [Member]</t>
  </si>
  <si>
    <t>4 years</t>
  </si>
  <si>
    <t>Lab equipment [Member]</t>
  </si>
  <si>
    <t>Office Lease (Details)</t>
  </si>
  <si>
    <t>Jun. 30, 2017USD ($)</t>
  </si>
  <si>
    <t>Amount owed for rent, balance</t>
  </si>
  <si>
    <t>Payment during the period</t>
  </si>
  <si>
    <t>Amount owed for utility charges, balance</t>
  </si>
  <si>
    <t>Amount owed for maintenance charges, balance</t>
  </si>
  <si>
    <t>Office Lease (Details 1)</t>
  </si>
  <si>
    <t>United Kingdom [Member]</t>
  </si>
  <si>
    <t>Operating Leased Assets [Line Items]</t>
  </si>
  <si>
    <t>Lease rent deposit, balance</t>
  </si>
  <si>
    <t>Foreign exchange on the deposits</t>
  </si>
  <si>
    <t>Greece [Member]</t>
  </si>
  <si>
    <t>Office Lease (Details 2)</t>
  </si>
  <si>
    <t>Mar. 02, 2015USD ($)</t>
  </si>
  <si>
    <t>Mar. 02, 2015GBP (£)</t>
  </si>
  <si>
    <t>[1]</t>
  </si>
  <si>
    <t>The Company's lease for its Athens corporate office expired February 2017 and is currently under negotiation for extension. The Company is presently operating this lease on a month to month basis.</t>
  </si>
  <si>
    <t>Office Lease (Details Textual)</t>
  </si>
  <si>
    <t>Sep. 01, 2015USD ($)</t>
  </si>
  <si>
    <t>Sep. 01, 2015EUR (€)</t>
  </si>
  <si>
    <t>Mar. 02, 2015USD ($)ft²</t>
  </si>
  <si>
    <t>Dec. 29, 2014USD ($)</t>
  </si>
  <si>
    <t>Dec. 29, 2014EUR (€)</t>
  </si>
  <si>
    <t>Feb. 03, 2014USD ($)</t>
  </si>
  <si>
    <t>Feb. 03, 2014EUR (€)</t>
  </si>
  <si>
    <t>Jun. 30, 2017EUR (€)</t>
  </si>
  <si>
    <t>Mar. 02, 2015GBP (£)ft²</t>
  </si>
  <si>
    <t>Office Lease (Textual)</t>
  </si>
  <si>
    <t>Rental fee</t>
  </si>
  <si>
    <t>Lease agreement payment</t>
  </si>
  <si>
    <t>Office in Greece [Member]</t>
  </si>
  <si>
    <t>Lease agreement term, description</t>
  </si>
  <si>
    <t>The Company leased office space in Paleo Faliro, Greece on a three-year lease, commencing on March 1, 2014 and ending on February 28, 2017.</t>
  </si>
  <si>
    <t>Lease deposit</t>
  </si>
  <si>
    <t>Rental fee term</t>
  </si>
  <si>
    <t>10 months</t>
  </si>
  <si>
    <t>Prepaid deposit</t>
  </si>
  <si>
    <t>Lease fees, during first year</t>
  </si>
  <si>
    <t>Lease fees, during second anniversary</t>
  </si>
  <si>
    <t>Lease fees, during third anniversary</t>
  </si>
  <si>
    <t>Lease fees, during fourth anniversary</t>
  </si>
  <si>
    <t>Simple annual rate percentage points</t>
  </si>
  <si>
    <t>2.00%</t>
  </si>
  <si>
    <t>Lease in UK [Member]</t>
  </si>
  <si>
    <t>Area of Land | ft²</t>
  </si>
  <si>
    <t>Lease fees, during fifth anniversary</t>
  </si>
  <si>
    <t>Clinic in Greece [Member]</t>
  </si>
  <si>
    <t>The Company leased office space at Peania Region of Attica in Greece on a ten-year lease, commencing on January 1, 2015 and ending on October 5, 2024.</t>
  </si>
  <si>
    <t>12 months</t>
  </si>
  <si>
    <t>Operating cost</t>
  </si>
  <si>
    <t>Loan (Details)</t>
  </si>
  <si>
    <t>Jan. 23, 2017USD ($)</t>
  </si>
  <si>
    <t>Jan. 23, 2017EUR (€)</t>
  </si>
  <si>
    <t>Jan. 05, 2017USD ($)</t>
  </si>
  <si>
    <t>Jan. 05, 2017EUR (€)</t>
  </si>
  <si>
    <t>Jun. 30, 2016USD ($)</t>
  </si>
  <si>
    <t>Loan (Textual)</t>
  </si>
  <si>
    <t>Loans from third party borrow</t>
  </si>
  <si>
    <t>HCi Viocare Clinics Hellas S.A. [Member]</t>
  </si>
  <si>
    <t>Loan payable, interest rate</t>
  </si>
  <si>
    <t>5.00%</t>
  </si>
  <si>
    <t>Loans payable, description</t>
  </si>
  <si>
    <t>One year from the date of the agreement.</t>
  </si>
  <si>
    <t>Loan payable</t>
  </si>
  <si>
    <t>Accrued interest expenses</t>
  </si>
  <si>
    <t>HCi Viocare Clinics UK Ltd. [Member]</t>
  </si>
  <si>
    <t>10.00%</t>
  </si>
  <si>
    <t>Commitments (Details)</t>
  </si>
  <si>
    <t>Nov. 03, 2016</t>
  </si>
  <si>
    <t>Aug. 02, 2016</t>
  </si>
  <si>
    <t>May 01, 2015</t>
  </si>
  <si>
    <t>Apr. 16, 2014USD ($)</t>
  </si>
  <si>
    <t>Apr. 16, 2014EUR (€)</t>
  </si>
  <si>
    <t>Consulting Agreement [Member] | Kapatos [Member]</t>
  </si>
  <si>
    <t>Commitments (Textual)</t>
  </si>
  <si>
    <t>Compensation payable</t>
  </si>
  <si>
    <t>Commitments, description</t>
  </si>
  <si>
    <t>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t>
  </si>
  <si>
    <t>Consulting agreement, description</t>
  </si>
  <si>
    <t>The Company approved a further one-year extension so that the agreement will expire April 16, 2017.</t>
  </si>
  <si>
    <t>the Company approved a one-year extension of the consulting agreement entered into with Dr. Christos Kapatos. Further on August 2, 2016 the Company approved a further one-year extension so that the agreement will expire April 16, 2017. Currently the Company and Dr. Kapatos are negotiating terms of the contract extension.</t>
  </si>
  <si>
    <t>The contract has a term of one year, renewable for such further term as may be mutually agreed between the parties.</t>
  </si>
  <si>
    <t>Consulting Agreement [Member] | Sergios Katsaros [Member]</t>
  </si>
  <si>
    <t>Compensation receivables</t>
  </si>
  <si>
    <t>The initial term of the contract is six months.</t>
  </si>
  <si>
    <t>Services Agreement [Member] | KCN Ltd. [Member]</t>
  </si>
  <si>
    <t>Percentage of success fee</t>
  </si>
  <si>
    <t>The services agreement has a six-month term ending on May 2, 2017.</t>
  </si>
  <si>
    <t>Related Party Transactions (Details) - USD ($)</t>
  </si>
  <si>
    <t>Services provided from related parties, Total</t>
  </si>
  <si>
    <t>CEO and President [Member]</t>
  </si>
  <si>
    <t>Consulting fees</t>
  </si>
  <si>
    <t>Director [Member]</t>
  </si>
  <si>
    <t>[2]</t>
  </si>
  <si>
    <t>[3]</t>
  </si>
  <si>
    <t>Stock award granted</t>
  </si>
  <si>
    <t>VP [Member]</t>
  </si>
  <si>
    <t>[4]</t>
  </si>
  <si>
    <t>COO [Member]</t>
  </si>
  <si>
    <t>[5]</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t>
  </si>
  <si>
    <t>On September 30, 2013, the Board of Directors of the Company appointed Dr. Christos Kapatos as a director of the Company. During fiscal 2016 and fiscal 2015 Dr. Kapatos invoiced the Company USD $51,880 (GBP$40,000) for services rendered in each fiscal year respectively. For the six months ended June 30, 2017 Mr. Kapatos invoiced a total of USD$25,160 (GBP$20,000).</t>
  </si>
  <si>
    <t>On September 10, 2013, the Board of Directors of the Company elected Nikolaos Kardaras as Secretary and a director of the Company. On May 28, 2015, the Company approved the issuance of 700,000 common shares as compensation for prior services provided by director Nikolaos Kardaras in the form of fully vested stock awards. During fiscal 2016 and fiscal 2015 Mr. Kardaras invoiced the Company EUR $12,000 for services rendered in his capactiy as a director in each fiscal year respectively. During the six months ended June 30, 2017 Mr. Kardaras invoiced a total of EUR$6,000
On March 3, 2017, the Company approved the issuance of 1,000,000 common shares for the services provided by Mr. Nikolaos Kardaras, Director of the Company, in the form of stock award which shall vest as of the date of grant. 1,000,000 shares have been valued at $172,000, the fair market value on grant date, which amount has been expensed as stock based compensation.</t>
  </si>
  <si>
    <t>On September 1, 2015, the Board of Directors of the Company approved a consulting agreement with Sergios Katsaros and appointed Mr. Katsaros Vice President of HCi Viocare. Under the terms of the consulting agreement, the initial term of the contract is six months and Mr. Katsaros will receive compensation of EUR 2,000 (USD$2,282) per month. On March 1, 2017, the Company approved a further one-year extension to the consulting agreement.
On March 1, 2016,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On March 1, 2017, the final instalment of 100,000 shares were issued in accordance with the terms of the award valued at $17,200, the fair market value on grant date, which amount has been expensed as stock based compensation.
On March 17, 2017, the Company approved the issuance of 1,000,000 common shares for the services provided by Mr. Katsaros, in the form of stock award which shall vest as of the date of grant. 1,000,000 shares have been valued at $170,000, the fair market value on grant date, which amount has been expensed as stock based compensation.</t>
  </si>
  <si>
    <t>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t>
  </si>
  <si>
    <t>Related Party Transactions (Details 1)</t>
  </si>
  <si>
    <t>Accounts payable and accrued liabilities, Beginning balance</t>
  </si>
  <si>
    <t>Services provided during the period</t>
  </si>
  <si>
    <t>Reimbursement on Company's expenses and interest on loan</t>
  </si>
  <si>
    <t>Payments</t>
  </si>
  <si>
    <t>Accounts payable and accrued liabilities, Ending balance</t>
  </si>
  <si>
    <t>Consulting fees from CEO and President [Member]</t>
  </si>
  <si>
    <t>Consulting fees from a Director [Member]</t>
  </si>
  <si>
    <t>Professional fees from Director [Member]</t>
  </si>
  <si>
    <t>Consulting fees for VP [Member]</t>
  </si>
  <si>
    <t>Consulting fees for COO [Member]</t>
  </si>
  <si>
    <t>Related Party Transactions (Details 2)</t>
  </si>
  <si>
    <t>Advances from related parties, Beginning balance</t>
  </si>
  <si>
    <t>Addition</t>
  </si>
  <si>
    <t>Payment</t>
  </si>
  <si>
    <t>Advances from related parties, Ending balance</t>
  </si>
  <si>
    <t>Related Party Transactions (Details Textual)</t>
  </si>
  <si>
    <t>Mar. 03, 2017USD ($)shares</t>
  </si>
  <si>
    <t>Mar. 01, 2017USD ($)shares</t>
  </si>
  <si>
    <t>Jan. 01, 2017shares</t>
  </si>
  <si>
    <t>Mar. 01, 2016shares</t>
  </si>
  <si>
    <t>Nov. 07, 2014USD ($)</t>
  </si>
  <si>
    <t>Nov. 07, 2014GBP (£)</t>
  </si>
  <si>
    <t>Jan. 15, 2014</t>
  </si>
  <si>
    <t>Mar. 17, 2017USD ($)shares</t>
  </si>
  <si>
    <t>Sep. 30, 2016USD ($)</t>
  </si>
  <si>
    <t>Sep. 30, 2016GBP (£)</t>
  </si>
  <si>
    <t>May 28, 2015shares</t>
  </si>
  <si>
    <t>Jun. 30, 2017USD ($)$ / sharesshares</t>
  </si>
  <si>
    <t>Jun. 30, 2017EUR (€)shares</t>
  </si>
  <si>
    <t>Jun. 30, 2017GBP (£)shares</t>
  </si>
  <si>
    <t>Dec. 31, 2016USD ($)</t>
  </si>
  <si>
    <t>Dec. 31, 2016EUR (€)</t>
  </si>
  <si>
    <t>Dec. 31, 2016GBP (£)</t>
  </si>
  <si>
    <t>Dec. 31, 2015USD ($)</t>
  </si>
  <si>
    <t>Dec. 31, 2015EUR (€)</t>
  </si>
  <si>
    <t>Dec. 31, 2015GBP (£)</t>
  </si>
  <si>
    <t>Related Party Transactions (Textual)</t>
  </si>
  <si>
    <t>Related party payments, description</t>
  </si>
  <si>
    <t>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t>
  </si>
  <si>
    <t>Issuance of common shares as compensation</t>
  </si>
  <si>
    <t>Increase of remuneration amount</t>
  </si>
  <si>
    <t>Mr. Leontaritis [Member]</t>
  </si>
  <si>
    <t>Term of acquire discretion common stock</t>
  </si>
  <si>
    <t>Acquire discretion common stock shares</t>
  </si>
  <si>
    <t>Common stock price per share | $ / shares</t>
  </si>
  <si>
    <t>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t>
  </si>
  <si>
    <t>Description of the payment terms</t>
  </si>
  <si>
    <t>Over the remaining term of his contract which expires in fiscal 2019, Mr. Leontaritis is entitled to total minimum payments of $360,000.</t>
  </si>
  <si>
    <t>Granted shares</t>
  </si>
  <si>
    <t>Total minimum payments | $</t>
  </si>
  <si>
    <t>Issuance of common shares for the services</t>
  </si>
  <si>
    <t>Fair market value on grant date | $</t>
  </si>
  <si>
    <t>invoiced for services rendered</t>
  </si>
  <si>
    <t>Vice President [Member]</t>
  </si>
  <si>
    <t>Vice President [Member] | Instalments [Member]</t>
  </si>
  <si>
    <t>Vice President [Member] | Final Instalments [Member]</t>
  </si>
  <si>
    <t>Nikolaos Kardaras [Member]</t>
  </si>
  <si>
    <t>invoiced for services rendered | €</t>
  </si>
  <si>
    <t>Capital Stock (Details)</t>
  </si>
  <si>
    <t>Jun. 01, 2017USD ($)$ / sharesshares</t>
  </si>
  <si>
    <t>Jun. 01, 2017EUR (€)shares</t>
  </si>
  <si>
    <t>Mar. 07, 2017USD ($)shares</t>
  </si>
  <si>
    <t>Mar. 06, 2017USD ($)shares</t>
  </si>
  <si>
    <t>Mar. 01, 2016Installmentsshares</t>
  </si>
  <si>
    <t>Aug. 08, 2015$ / sharesshares</t>
  </si>
  <si>
    <t>Jan. 13, 2014shares</t>
  </si>
  <si>
    <t>Jun. 21, 2017USD ($)$ / sharesshares</t>
  </si>
  <si>
    <t>May 18, 2017USD ($)$ / sharesshares</t>
  </si>
  <si>
    <t>Apr. 28, 2017USD ($)$ / sharesshares</t>
  </si>
  <si>
    <t>Apr. 20, 2017USD ($)$ / sharesshares</t>
  </si>
  <si>
    <t>Mar. 22, 2017USD ($)shares</t>
  </si>
  <si>
    <t>Jun. 30, 2017$ / sharesshares</t>
  </si>
  <si>
    <t>Jun. 01, 2017€ / shares</t>
  </si>
  <si>
    <t>Dec. 31, 2016$ / sharesshares</t>
  </si>
  <si>
    <t>Capital Stock (Textual)</t>
  </si>
  <si>
    <t>Preferred stock, par value | $ / shares</t>
  </si>
  <si>
    <t>Common stock, par value | $ / shares</t>
  </si>
  <si>
    <t>Stock split, description</t>
  </si>
  <si>
    <t>Seven (7) new for one (1) old forward split of our authorized and issued and outstanding shares of common.</t>
  </si>
  <si>
    <t>Private Placement Subscription Agreements [Member]</t>
  </si>
  <si>
    <t>Common stock shares issued</t>
  </si>
  <si>
    <t>Share price | (per share)</t>
  </si>
  <si>
    <t>Cash proceeds of common stock</t>
  </si>
  <si>
    <t>Mr. Sergios Katsaros [Member]</t>
  </si>
  <si>
    <t>Stock options granted shares</t>
  </si>
  <si>
    <t>Common shares as compensation for services</t>
  </si>
  <si>
    <t>Anniversary grant date description</t>
  </si>
  <si>
    <t>The award vests in three equal instalments of 100,000 shares as of the date of grant, the six-month anniversary of the date of grant and the 12-month anniversary of date of grant.</t>
  </si>
  <si>
    <t>Number of installments | Installments</t>
  </si>
  <si>
    <t>Mr. Nikolaos Kardaras [Member]</t>
  </si>
  <si>
    <t>Consultant [Member]</t>
  </si>
  <si>
    <t>Mr. Brian Maguire [Member]</t>
  </si>
  <si>
    <t>Maximum [Member]</t>
  </si>
  <si>
    <t>Authorized share capital</t>
  </si>
  <si>
    <t>Minimum [Member]</t>
  </si>
  <si>
    <t>Series A Preferred Stock [Member]</t>
  </si>
  <si>
    <t>Vested stock options, shares</t>
  </si>
  <si>
    <t>Vested stock options, period</t>
  </si>
  <si>
    <t>Description of preferred stock voting rights</t>
  </si>
  <si>
    <t>Series A Preferred Stock shall have 50 votes per share of Series A Preferred Stock held by them and shall be entitled to notice of any stockholders' meeting and to vote as a single class upon any matter submitted to the stockholders for a vote.</t>
  </si>
  <si>
    <t>Convertible preferred stock shares</t>
  </si>
  <si>
    <t>Stock Options (Details) - $ / shares</t>
  </si>
  <si>
    <t>Common Stock [Member]</t>
  </si>
  <si>
    <t>Share-based Compensation Arrangement by Share-based Payment Award [Line Items]</t>
  </si>
  <si>
    <t>Outstanding at beginning of the year</t>
  </si>
  <si>
    <t>Granted</t>
  </si>
  <si>
    <t>Exercised</t>
  </si>
  <si>
    <t>Expired or cancelled</t>
  </si>
  <si>
    <t>Outstanding at the period</t>
  </si>
  <si>
    <t>Weighted Average Exercise Price, Outstanding at beginning of the year</t>
  </si>
  <si>
    <t>Weighted Average Exercise Price, Granted</t>
  </si>
  <si>
    <t>Weighted Average Exercise Price, Exercised</t>
  </si>
  <si>
    <t>Weighted Average Exercise Price, Expired or cancelled</t>
  </si>
  <si>
    <t>Weighted Average Exercise Price, Outstanding at the period</t>
  </si>
  <si>
    <t>Stock Options (Details 1) - $ / shares</t>
  </si>
  <si>
    <t>Jan. 01, 2017</t>
  </si>
  <si>
    <t>Sep. 30, 2014</t>
  </si>
  <si>
    <t>Common stock [Member]</t>
  </si>
  <si>
    <t>Fair value of options granted</t>
  </si>
  <si>
    <t>Assumptions used:</t>
  </si>
  <si>
    <t>Expected life (years)</t>
  </si>
  <si>
    <t>Risk free interest rate</t>
  </si>
  <si>
    <t>1.93%</t>
  </si>
  <si>
    <t>Volatility</t>
  </si>
  <si>
    <t>175.40%</t>
  </si>
  <si>
    <t>Dividend yield</t>
  </si>
  <si>
    <t>0.00%</t>
  </si>
  <si>
    <t>1 year</t>
  </si>
  <si>
    <t>0.11%</t>
  </si>
  <si>
    <t>Series A Preferred Stock [Member] | Maximum [Member]</t>
  </si>
  <si>
    <t>119.83%</t>
  </si>
  <si>
    <t>Series A Preferred Stock [Member] | Minimum [Member]</t>
  </si>
  <si>
    <t>117.09%</t>
  </si>
  <si>
    <t>Expected life: The expected term of options granted is determined using the "shortcut" method allowed by SAB No.107. Under this approach, the expected term is presumed to be immediately after the vesting date at the end of the contractual term of one (1) year.</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t>
  </si>
  <si>
    <t>Stock Options (Details Textual) - USD ($)</t>
  </si>
  <si>
    <t>Mar. 03, 2017</t>
  </si>
  <si>
    <t>Jun. 09, 2014</t>
  </si>
  <si>
    <t>Apr. 15, 2014</t>
  </si>
  <si>
    <t>Jan. 13, 2014</t>
  </si>
  <si>
    <t>Stock Options (Textual)</t>
  </si>
  <si>
    <t>Stock-based compensation expense allocated to consulting fees</t>
  </si>
  <si>
    <t>Unrecognized amount of stock options</t>
  </si>
  <si>
    <t>Expected life term</t>
  </si>
  <si>
    <t>Advisory Board [Member]</t>
  </si>
  <si>
    <t>Mr.Leontaritis [Member]</t>
  </si>
  <si>
    <t>Share price</t>
  </si>
  <si>
    <t>Description of extension terms</t>
  </si>
  <si>
    <t>The Company approved a three-year extension to the consulting agreement. Mr. Leontaritis will continue to serve for a term of three years, effective as of January 1, 2017, and ending on December 31, 2019.</t>
  </si>
  <si>
    <t>Options average remaining life</t>
  </si>
  <si>
    <t>4 years 6 months</t>
  </si>
  <si>
    <t>1 year 9 months 29 days</t>
  </si>
  <si>
    <t>Series A Preferred Stock [Member] | Advisory Board [Member]</t>
  </si>
  <si>
    <t>Voting rights of 50 votes per share of Series A Preferred stock held at any meetings of the stockholders.</t>
  </si>
  <si>
    <t>Description of purchase rights</t>
  </si>
  <si>
    <t>Mr. Spence the right to purchase a total of 5,000 shares of Series A Preferred Stock of the Company.</t>
  </si>
  <si>
    <t>The advisory board member the right to purchase a total of 5,000 shares of Series A Preferred Stock of the Company.</t>
  </si>
  <si>
    <t>Provision for Income Taxes (Details) - USD ($)</t>
  </si>
  <si>
    <t>Current operations</t>
  </si>
  <si>
    <t>US [Member]</t>
  </si>
  <si>
    <t>Timing differences, Stock based compensation</t>
  </si>
  <si>
    <t>Less, Change in valuation allowance</t>
  </si>
  <si>
    <t>Net refundable amount</t>
  </si>
  <si>
    <t>UK [Member]</t>
  </si>
  <si>
    <t>Provision for Income Taxes (Details 1) - USD ($)</t>
  </si>
  <si>
    <t>US Expected rate 34% [Member]</t>
  </si>
  <si>
    <t>Deferred tax asset attributable to:</t>
  </si>
  <si>
    <t>Net operating loss carryover</t>
  </si>
  <si>
    <t>Less, Valuation allowance</t>
  </si>
  <si>
    <t>Net deferred tax asset</t>
  </si>
  <si>
    <t>Greece Expected rate 29% [Member]</t>
  </si>
  <si>
    <t>UK Expected rate 20% [Member]</t>
  </si>
  <si>
    <t>Provision for Income Taxes (Details Textual) - USD ($)</t>
  </si>
  <si>
    <t>Provision for Income Taxes (Textual)</t>
  </si>
  <si>
    <t>Operating loss carryforwards, description</t>
  </si>
  <si>
    <t>The Internal Revenue Code allows net operating losses (NOL's) to be carried forward and applied against future profits for a period of twenty years. The Greece Tax Code permits such carryforwards for a period of five years.</t>
  </si>
  <si>
    <t>Net operating losses carryforwards</t>
  </si>
  <si>
    <t>Income tax rate</t>
  </si>
  <si>
    <t>20.00%</t>
  </si>
  <si>
    <t>Expected income tax rate</t>
  </si>
  <si>
    <t>29.00%</t>
  </si>
  <si>
    <t>34.00%</t>
  </si>
  <si>
    <t>Segment Reporting (Details) - USD ($)</t>
  </si>
  <si>
    <t>Segment Reporting Information [Line Items]</t>
  </si>
  <si>
    <t>Revenue</t>
  </si>
  <si>
    <t>Depreciation &amp; amortization</t>
  </si>
  <si>
    <t>Net (Loss) from operations</t>
  </si>
  <si>
    <t>Interest expenses</t>
  </si>
  <si>
    <t>Assets</t>
  </si>
  <si>
    <t>Expenditure on long-lived assets</t>
  </si>
  <si>
    <t>Technology [Member] | UK [Member]</t>
  </si>
  <si>
    <t>Clinics [Member] | UK [Member]</t>
  </si>
  <si>
    <t>All Other [Member] | Greece [Member]</t>
  </si>
  <si>
    <t>Segment Reporting (Details Textual)</t>
  </si>
  <si>
    <t>Jun. 30, 2017Segement</t>
  </si>
  <si>
    <t>Segment Reporting (Textual)</t>
  </si>
  <si>
    <t>Number of reportable segments</t>
  </si>
  <si>
    <t>Subsequent Events (Details) - Subsequent Events [Member] - USD ($)</t>
  </si>
  <si>
    <t>1 Months Ended</t>
  </si>
  <si>
    <t>Jul. 26, 2017</t>
  </si>
  <si>
    <t>Jul. 19, 2017</t>
  </si>
  <si>
    <t>Jul. 10, 2017</t>
  </si>
  <si>
    <t>Subsequent Events (Textual)</t>
  </si>
  <si>
    <t>Common stock to be issued upon execution</t>
  </si>
  <si>
    <t>Business consulting agreement term</t>
  </si>
  <si>
    <t>Services to commence July 15, 2017 and to continue for a period of twelve (12) months thereafter.</t>
  </si>
  <si>
    <t>Private placement individual, subscription</t>
  </si>
  <si>
    <t>Common stock at a purchase price</t>
  </si>
  <si>
    <t>Common stock purchase of cash proceeds</t>
  </si>
  <si>
    <t>Joint venture agreement, description</t>
  </si>
  <si>
    <t>HCi Viocare Clinics UK Limited and Tharawat Holdings Company ("Tharawat"), a company incorporated under the laws of Saudi Arabia, entered into a Joint Venture agreement for the formation of a company in the Kingdom of Saudi Arabia, with the purpose of setting up a network of Prosthetics and Orthotics centres throughout the Middle East. The agreement foresees the establishment of Prosthetics and Orthotics centres throughout the agreed territory, with a total annual capacity of 10,000 amputees and 30,000 orthotic clients, as per International Society for Prosthetics and Orthotics ("ISPO") standards.</t>
  </si>
  <si>
    <t>Joint venture term of agreement, description</t>
  </si>
  <si>
    <t>Under the terms of the agreement, the Joint Venture Company will be fully funded by Tharawat and will be initially owned 90% by Tharawat Holdings Company and 10% by HCi Viocare Clinics UK, with the provision for HCi Viocare's share to be increased to 20% upon meeting specific targets of the business plan. Additionally, HCi Viocare will also be compensated for the management of the clinics at a rate of 5% of the net profits of the clinics, on a per-country basi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_);_(&quot;£ &quot;(#,##0)" numFmtId="167"/>
    <numFmt formatCode="_(&quot;€ &quot;#,##0_);_(&quot;€ &quot;(#,##0)" numFmtId="168"/>
    <numFmt formatCode="_(&quot;$ &quot;#,##0.00_);_(&quot;$ &quot;(#,##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97320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8</v>
      </c>
      <c r="C3" s="7" t="n">
        <v>2492</v>
      </c>
    </row>
    <row r="4" spans="1:3">
      <c r="A4" s="4" t="s">
        <v>28</v>
      </c>
      <c r="B4" s="5" t="n">
        <v>48675</v>
      </c>
      <c r="C4" s="5" t="n">
        <v>15212</v>
      </c>
    </row>
    <row r="5" spans="1:3">
      <c r="A5" s="4" t="s">
        <v>29</v>
      </c>
      <c r="B5" s="5" t="n">
        <v>40888</v>
      </c>
      <c r="C5" s="5" t="n">
        <v>39371</v>
      </c>
    </row>
    <row r="6" spans="1:3">
      <c r="A6" s="4" t="s">
        <v>30</v>
      </c>
      <c r="B6" s="5" t="n">
        <v>4225</v>
      </c>
      <c r="C6" s="5" t="n">
        <v>4524</v>
      </c>
    </row>
    <row r="7" spans="1:3">
      <c r="A7" s="4" t="s">
        <v>31</v>
      </c>
      <c r="B7" s="5" t="n">
        <v>47416</v>
      </c>
      <c r="C7" s="5" t="n">
        <v>43560</v>
      </c>
    </row>
    <row r="8" spans="1:3">
      <c r="A8" s="4" t="s">
        <v>32</v>
      </c>
      <c r="B8" s="5" t="n">
        <v>144142</v>
      </c>
      <c r="C8" s="5" t="n">
        <v>105159</v>
      </c>
    </row>
    <row r="9" spans="1:3">
      <c r="A9" s="3" t="s">
        <v>33</v>
      </c>
    </row>
    <row r="10" spans="1:3">
      <c r="A10" s="4" t="s">
        <v>34</v>
      </c>
      <c r="B10" s="5" t="n">
        <v>187574</v>
      </c>
      <c r="C10" s="5" t="n">
        <v>214131</v>
      </c>
    </row>
    <row r="11" spans="1:3">
      <c r="A11" s="4" t="s">
        <v>35</v>
      </c>
      <c r="B11" s="5" t="n">
        <v>331716</v>
      </c>
      <c r="C11" s="5" t="n">
        <v>319290</v>
      </c>
    </row>
    <row r="12" spans="1:3">
      <c r="A12" s="3" t="s">
        <v>36</v>
      </c>
    </row>
    <row r="13" spans="1:3">
      <c r="A13" s="4" t="s">
        <v>37</v>
      </c>
      <c r="B13" s="5" t="n">
        <v>588493</v>
      </c>
      <c r="C13" s="5" t="n">
        <v>511652</v>
      </c>
    </row>
    <row r="14" spans="1:3">
      <c r="A14" s="4" t="s">
        <v>38</v>
      </c>
      <c r="B14" s="5" t="n">
        <v>543875</v>
      </c>
      <c r="C14" s="5" t="n">
        <v>509299</v>
      </c>
    </row>
    <row r="15" spans="1:3">
      <c r="A15" s="4" t="s">
        <v>39</v>
      </c>
      <c r="B15" s="5" t="n">
        <v>287015</v>
      </c>
      <c r="C15" s="5" t="n">
        <v>383164</v>
      </c>
    </row>
    <row r="16" spans="1:3">
      <c r="A16" s="4" t="s">
        <v>40</v>
      </c>
      <c r="B16" s="5" t="n">
        <v>109035</v>
      </c>
      <c r="C16" s="4" t="s">
        <v>41</v>
      </c>
    </row>
    <row r="17" spans="1:3">
      <c r="A17" s="4" t="s">
        <v>42</v>
      </c>
      <c r="B17" s="5" t="n">
        <v>1528418</v>
      </c>
      <c r="C17" s="5" t="n">
        <v>1404115</v>
      </c>
    </row>
    <row r="18" spans="1:3">
      <c r="A18" s="4" t="s">
        <v>43</v>
      </c>
      <c r="B18" s="5" t="n">
        <v>1528418</v>
      </c>
      <c r="C18" s="5" t="n">
        <v>1404115</v>
      </c>
    </row>
    <row r="19" spans="1:3">
      <c r="A19" s="4" t="s">
        <v>44</v>
      </c>
      <c r="B19" s="4" t="s">
        <v>41</v>
      </c>
      <c r="C19" s="4" t="s">
        <v>41</v>
      </c>
    </row>
    <row r="20" spans="1:3">
      <c r="A20" s="3" t="s">
        <v>45</v>
      </c>
    </row>
    <row r="21" spans="1:3">
      <c r="A21" s="4" t="s">
        <v>46</v>
      </c>
      <c r="B21" s="4" t="s">
        <v>41</v>
      </c>
      <c r="C21" s="4" t="s">
        <v>41</v>
      </c>
    </row>
    <row r="22" spans="1:3">
      <c r="A22" s="4" t="s">
        <v>47</v>
      </c>
      <c r="B22" s="5" t="n">
        <v>19682</v>
      </c>
      <c r="C22" s="5" t="n">
        <v>19281</v>
      </c>
    </row>
    <row r="23" spans="1:3">
      <c r="A23" s="4" t="s">
        <v>48</v>
      </c>
      <c r="B23" s="5" t="n">
        <v>31556691</v>
      </c>
      <c r="C23" s="5" t="n">
        <v>30561930</v>
      </c>
    </row>
    <row r="24" spans="1:3">
      <c r="A24" s="4" t="s">
        <v>49</v>
      </c>
      <c r="B24" s="5" t="n">
        <v>-32793544</v>
      </c>
      <c r="C24" s="5" t="n">
        <v>-31749207</v>
      </c>
    </row>
    <row r="25" spans="1:3">
      <c r="A25" s="4" t="s">
        <v>50</v>
      </c>
      <c r="B25" s="5" t="n">
        <v>20469</v>
      </c>
      <c r="C25" s="5" t="n">
        <v>83171</v>
      </c>
    </row>
    <row r="26" spans="1:3">
      <c r="A26" s="4" t="s">
        <v>51</v>
      </c>
      <c r="B26" s="5" t="n">
        <v>-1196702</v>
      </c>
      <c r="C26" s="5" t="n">
        <v>-1084825</v>
      </c>
    </row>
    <row r="27" spans="1:3">
      <c r="A27" s="4" t="s">
        <v>52</v>
      </c>
      <c r="B27" s="7" t="n">
        <v>331716</v>
      </c>
      <c r="C27" s="7" t="n">
        <v>319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30</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179</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40</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4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4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5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5000000</v>
      </c>
      <c r="C4" s="5" t="n">
        <v>5000000</v>
      </c>
    </row>
    <row r="5" spans="1:3">
      <c r="A5" s="4" t="s">
        <v>57</v>
      </c>
      <c r="B5" s="4" t="s">
        <v>41</v>
      </c>
      <c r="C5" s="4" t="s">
        <v>41</v>
      </c>
    </row>
    <row r="6" spans="1:3">
      <c r="A6" s="4" t="s">
        <v>58</v>
      </c>
      <c r="B6" s="4" t="s">
        <v>41</v>
      </c>
      <c r="C6" s="4" t="s">
        <v>41</v>
      </c>
    </row>
    <row r="7" spans="1:3">
      <c r="A7" s="4" t="s">
        <v>59</v>
      </c>
      <c r="B7" s="8" t="n">
        <v>0.0001</v>
      </c>
      <c r="C7" s="8" t="n">
        <v>0.0001</v>
      </c>
    </row>
    <row r="8" spans="1:3">
      <c r="A8" s="4" t="s">
        <v>60</v>
      </c>
      <c r="B8" s="5" t="n">
        <v>700000000</v>
      </c>
      <c r="C8" s="5" t="n">
        <v>700000000</v>
      </c>
    </row>
    <row r="9" spans="1:3">
      <c r="A9" s="4" t="s">
        <v>61</v>
      </c>
      <c r="B9" s="5" t="n">
        <v>196820978</v>
      </c>
      <c r="C9" s="5" t="n">
        <v>192814844</v>
      </c>
    </row>
    <row r="10" spans="1:3">
      <c r="A10" s="4" t="s">
        <v>62</v>
      </c>
      <c r="B10" s="5" t="n">
        <v>196820978</v>
      </c>
      <c r="C10" s="5" t="n">
        <v>192814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60</v>
      </c>
      <c r="B1" s="2" t="s">
        <v>64</v>
      </c>
      <c r="D1" s="2" t="s">
        <v>1</v>
      </c>
    </row>
    <row r="2" spans="1:6">
      <c r="B2" s="2" t="s">
        <v>2</v>
      </c>
      <c r="C2" s="2" t="s">
        <v>65</v>
      </c>
      <c r="D2" s="2" t="s">
        <v>2</v>
      </c>
      <c r="E2" s="2" t="s">
        <v>65</v>
      </c>
      <c r="F2" s="2" t="s">
        <v>25</v>
      </c>
    </row>
    <row r="3" spans="1:6">
      <c r="A3" s="3" t="s">
        <v>132</v>
      </c>
    </row>
    <row r="4" spans="1:6">
      <c r="A4" s="4" t="s">
        <v>261</v>
      </c>
      <c r="B4" s="7" t="n">
        <v>-306692</v>
      </c>
      <c r="C4" s="7" t="n">
        <v>-665670</v>
      </c>
      <c r="D4" s="7" t="n">
        <v>-1044337</v>
      </c>
      <c r="E4" s="7" t="n">
        <v>-1755497</v>
      </c>
    </row>
    <row r="5" spans="1:6">
      <c r="A5" s="4" t="s">
        <v>262</v>
      </c>
      <c r="B5" s="5" t="n">
        <v>-32793544</v>
      </c>
      <c r="D5" s="5" t="n">
        <v>-32793544</v>
      </c>
      <c r="F5" s="7" t="n">
        <v>-31749207</v>
      </c>
    </row>
    <row r="6" spans="1:6">
      <c r="A6" s="4" t="s">
        <v>263</v>
      </c>
      <c r="B6" s="7" t="n">
        <v>-1196702</v>
      </c>
      <c r="D6" s="5" t="n">
        <v>-1196702</v>
      </c>
      <c r="F6" s="7" t="n">
        <v>-1084825</v>
      </c>
    </row>
    <row r="7" spans="1:6">
      <c r="A7" s="3" t="s">
        <v>264</v>
      </c>
    </row>
    <row r="8" spans="1:6">
      <c r="A8" s="4" t="s">
        <v>265</v>
      </c>
      <c r="D8" s="7" t="n">
        <v>1384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4</v>
      </c>
      <c r="D1" s="2" t="s">
        <v>1</v>
      </c>
    </row>
    <row r="2" spans="1:5">
      <c r="B2" s="2" t="s">
        <v>2</v>
      </c>
      <c r="C2" s="2" t="s">
        <v>65</v>
      </c>
      <c r="D2" s="2" t="s">
        <v>2</v>
      </c>
      <c r="E2" s="2" t="s">
        <v>65</v>
      </c>
    </row>
    <row r="3" spans="1:5">
      <c r="A3" s="3" t="s">
        <v>140</v>
      </c>
    </row>
    <row r="4" spans="1:5">
      <c r="A4" s="4" t="s">
        <v>267</v>
      </c>
      <c r="B4" s="5" t="n">
        <v>500000</v>
      </c>
      <c r="C4" s="5" t="n">
        <v>500000</v>
      </c>
      <c r="D4" s="5" t="n">
        <v>500000</v>
      </c>
      <c r="E4" s="5" t="n">
        <v>500000</v>
      </c>
    </row>
    <row r="5" spans="1:5">
      <c r="A5" s="4" t="s">
        <v>268</v>
      </c>
      <c r="B5" s="5" t="n">
        <v>3000000</v>
      </c>
      <c r="C5" s="4" t="s">
        <v>41</v>
      </c>
      <c r="D5" s="5" t="n">
        <v>3000000</v>
      </c>
      <c r="E5" s="4" t="s">
        <v>41</v>
      </c>
    </row>
    <row r="6" spans="1:5">
      <c r="A6" s="4" t="s">
        <v>269</v>
      </c>
      <c r="B6" s="5" t="n">
        <v>3500000</v>
      </c>
      <c r="C6" s="5" t="n">
        <v>500000</v>
      </c>
      <c r="D6" s="5" t="n">
        <v>3500000</v>
      </c>
      <c r="E6" s="5" t="n">
        <v>5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270</v>
      </c>
      <c r="B1" s="2" t="s">
        <v>64</v>
      </c>
      <c r="D1" s="2" t="s">
        <v>1</v>
      </c>
    </row>
    <row r="2" spans="1:5">
      <c r="B2" s="2" t="s">
        <v>2</v>
      </c>
      <c r="C2" s="2" t="s">
        <v>65</v>
      </c>
      <c r="D2" s="2" t="s">
        <v>2</v>
      </c>
      <c r="E2" s="2" t="s">
        <v>65</v>
      </c>
    </row>
    <row r="3" spans="1:5">
      <c r="A3" s="3" t="s">
        <v>271</v>
      </c>
    </row>
    <row r="4" spans="1:5">
      <c r="A4" s="4" t="s">
        <v>272</v>
      </c>
      <c r="B4" s="7" t="n">
        <v>94521</v>
      </c>
      <c r="C4" s="7" t="n">
        <v>76830</v>
      </c>
      <c r="D4" s="7" t="n">
        <v>172587</v>
      </c>
      <c r="E4" s="7" t="n">
        <v>203935</v>
      </c>
    </row>
    <row r="5" spans="1:5">
      <c r="A5" s="4" t="s">
        <v>273</v>
      </c>
      <c r="D5" s="4" t="s">
        <v>274</v>
      </c>
    </row>
    <row r="6" spans="1:5">
      <c r="A6" s="4" t="s">
        <v>275</v>
      </c>
      <c r="D6" s="4" t="s">
        <v>276</v>
      </c>
    </row>
    <row r="7" spans="1:5">
      <c r="A7" s="4" t="s">
        <v>277</v>
      </c>
      <c r="D7" s="5" t="n">
        <v>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8</v>
      </c>
      <c r="B1" s="2" t="s">
        <v>2</v>
      </c>
      <c r="C1" s="2" t="s">
        <v>25</v>
      </c>
    </row>
    <row r="2" spans="1:3">
      <c r="A2" s="3" t="s">
        <v>144</v>
      </c>
    </row>
    <row r="3" spans="1:3">
      <c r="A3" s="4" t="s">
        <v>279</v>
      </c>
      <c r="B3" s="7" t="n">
        <v>9400</v>
      </c>
      <c r="C3" s="7" t="n">
        <v>7583</v>
      </c>
    </row>
    <row r="4" spans="1:3">
      <c r="A4" s="4" t="s">
        <v>280</v>
      </c>
      <c r="B4" s="5" t="n">
        <v>47416</v>
      </c>
      <c r="C4" s="5" t="n">
        <v>43560</v>
      </c>
    </row>
    <row r="5" spans="1:3">
      <c r="A5" s="4" t="s">
        <v>281</v>
      </c>
      <c r="B5" s="7" t="n">
        <v>38016</v>
      </c>
      <c r="C5" s="7" t="n">
        <v>359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s>
  <sheetData>
    <row r="1" spans="1:4">
      <c r="A1" s="1" t="s">
        <v>282</v>
      </c>
      <c r="B1" s="2" t="s">
        <v>1</v>
      </c>
      <c r="D1" s="2" t="s">
        <v>283</v>
      </c>
    </row>
    <row r="2" spans="1:4">
      <c r="B2" s="2" t="s">
        <v>2</v>
      </c>
      <c r="C2" s="2" t="s">
        <v>65</v>
      </c>
      <c r="D2" s="2" t="s">
        <v>25</v>
      </c>
    </row>
    <row r="3" spans="1:4">
      <c r="A3" s="3" t="s">
        <v>284</v>
      </c>
    </row>
    <row r="4" spans="1:4">
      <c r="A4" s="4" t="s">
        <v>285</v>
      </c>
      <c r="C4" s="7" t="n">
        <v>364678</v>
      </c>
      <c r="D4" s="7" t="n">
        <v>364678</v>
      </c>
    </row>
    <row r="5" spans="1:4">
      <c r="A5" s="4" t="s">
        <v>286</v>
      </c>
      <c r="B5" s="4" t="s">
        <v>41</v>
      </c>
      <c r="C5" s="5" t="n">
        <v>-3087</v>
      </c>
      <c r="D5" s="5" t="n">
        <v>17016</v>
      </c>
    </row>
    <row r="6" spans="1:4">
      <c r="A6" s="4" t="s">
        <v>287</v>
      </c>
      <c r="B6" s="4" t="s">
        <v>41</v>
      </c>
      <c r="C6" s="5" t="n">
        <v>49004</v>
      </c>
      <c r="D6" s="5" t="n">
        <v>-45850</v>
      </c>
    </row>
    <row r="7" spans="1:4">
      <c r="A7" s="4" t="s">
        <v>288</v>
      </c>
      <c r="B7" s="5" t="n">
        <v>357464</v>
      </c>
      <c r="D7" s="5" t="n">
        <v>335844</v>
      </c>
    </row>
    <row r="8" spans="1:4">
      <c r="A8" s="4" t="s">
        <v>289</v>
      </c>
      <c r="B8" s="5" t="n">
        <v>121713</v>
      </c>
      <c r="C8" s="5" t="n">
        <v>54066</v>
      </c>
      <c r="D8" s="5" t="n">
        <v>54066</v>
      </c>
    </row>
    <row r="9" spans="1:4">
      <c r="A9" s="4" t="s">
        <v>290</v>
      </c>
      <c r="B9" s="5" t="n">
        <v>48177</v>
      </c>
      <c r="D9" s="5" t="n">
        <v>67647</v>
      </c>
    </row>
    <row r="10" spans="1:4">
      <c r="A10" s="4" t="s">
        <v>291</v>
      </c>
      <c r="B10" s="5" t="n">
        <v>169890</v>
      </c>
      <c r="D10" s="5" t="n">
        <v>121713</v>
      </c>
    </row>
    <row r="11" spans="1:4">
      <c r="A11" s="4" t="s">
        <v>292</v>
      </c>
      <c r="B11" s="5" t="n">
        <v>187574</v>
      </c>
      <c r="D11" s="5" t="n">
        <v>214131</v>
      </c>
    </row>
    <row r="12" spans="1:4">
      <c r="A12" s="4" t="s">
        <v>293</v>
      </c>
    </row>
    <row r="13" spans="1:4">
      <c r="A13" s="3" t="s">
        <v>284</v>
      </c>
    </row>
    <row r="14" spans="1:4">
      <c r="A14" s="4" t="s">
        <v>285</v>
      </c>
      <c r="C14" s="5" t="n">
        <v>210663</v>
      </c>
      <c r="D14" s="5" t="n">
        <v>210663</v>
      </c>
    </row>
    <row r="15" spans="1:4">
      <c r="A15" s="4" t="s">
        <v>286</v>
      </c>
      <c r="D15" s="5" t="n">
        <v>3413</v>
      </c>
    </row>
    <row r="16" spans="1:4">
      <c r="A16" s="4" t="s">
        <v>287</v>
      </c>
      <c r="B16" s="5" t="n">
        <v>11224</v>
      </c>
      <c r="D16" s="5" t="n">
        <v>-29649</v>
      </c>
    </row>
    <row r="17" spans="1:4">
      <c r="A17" s="4" t="s">
        <v>288</v>
      </c>
      <c r="B17" s="5" t="n">
        <v>195651</v>
      </c>
      <c r="D17" s="5" t="n">
        <v>184427</v>
      </c>
    </row>
    <row r="18" spans="1:4">
      <c r="A18" s="4" t="s">
        <v>289</v>
      </c>
      <c r="B18" s="5" t="n">
        <v>58228</v>
      </c>
      <c r="C18" s="5" t="n">
        <v>24616</v>
      </c>
      <c r="D18" s="5" t="n">
        <v>24616</v>
      </c>
    </row>
    <row r="19" spans="1:4">
      <c r="A19" s="4" t="s">
        <v>290</v>
      </c>
      <c r="B19" s="5" t="n">
        <v>23240</v>
      </c>
      <c r="D19" s="5" t="n">
        <v>33612</v>
      </c>
    </row>
    <row r="20" spans="1:4">
      <c r="A20" s="4" t="s">
        <v>291</v>
      </c>
      <c r="B20" s="5" t="n">
        <v>81468</v>
      </c>
      <c r="D20" s="5" t="n">
        <v>58228</v>
      </c>
    </row>
    <row r="21" spans="1:4">
      <c r="A21" s="4" t="s">
        <v>292</v>
      </c>
      <c r="B21" s="5" t="n">
        <v>114183</v>
      </c>
      <c r="D21" s="5" t="n">
        <v>126202</v>
      </c>
    </row>
    <row r="22" spans="1:4">
      <c r="A22" s="4" t="s">
        <v>294</v>
      </c>
    </row>
    <row r="23" spans="1:4">
      <c r="A23" s="3" t="s">
        <v>284</v>
      </c>
    </row>
    <row r="24" spans="1:4">
      <c r="A24" s="4" t="s">
        <v>285</v>
      </c>
      <c r="C24" s="5" t="n">
        <v>33338</v>
      </c>
      <c r="D24" s="5" t="n">
        <v>33338</v>
      </c>
    </row>
    <row r="25" spans="1:4">
      <c r="A25" s="4" t="s">
        <v>286</v>
      </c>
      <c r="D25" s="5" t="n">
        <v>416</v>
      </c>
    </row>
    <row r="26" spans="1:4">
      <c r="A26" s="4" t="s">
        <v>287</v>
      </c>
      <c r="B26" s="5" t="n">
        <v>1886</v>
      </c>
      <c r="D26" s="5" t="n">
        <v>-4230</v>
      </c>
    </row>
    <row r="27" spans="1:4">
      <c r="A27" s="4" t="s">
        <v>288</v>
      </c>
      <c r="B27" s="5" t="n">
        <v>31410</v>
      </c>
      <c r="D27" s="5" t="n">
        <v>29524</v>
      </c>
    </row>
    <row r="28" spans="1:4">
      <c r="A28" s="4" t="s">
        <v>289</v>
      </c>
      <c r="B28" s="5" t="n">
        <v>14913</v>
      </c>
      <c r="C28" s="5" t="n">
        <v>6889</v>
      </c>
      <c r="D28" s="5" t="n">
        <v>6889</v>
      </c>
    </row>
    <row r="29" spans="1:4">
      <c r="A29" s="4" t="s">
        <v>290</v>
      </c>
      <c r="B29" s="5" t="n">
        <v>5712</v>
      </c>
      <c r="D29" s="5" t="n">
        <v>8024</v>
      </c>
    </row>
    <row r="30" spans="1:4">
      <c r="A30" s="4" t="s">
        <v>291</v>
      </c>
      <c r="B30" s="5" t="n">
        <v>20625</v>
      </c>
      <c r="D30" s="5" t="n">
        <v>14913</v>
      </c>
    </row>
    <row r="31" spans="1:4">
      <c r="A31" s="4" t="s">
        <v>292</v>
      </c>
      <c r="B31" s="5" t="n">
        <v>10785</v>
      </c>
      <c r="D31" s="5" t="n">
        <v>14611</v>
      </c>
    </row>
    <row r="32" spans="1:4">
      <c r="A32" s="4" t="s">
        <v>295</v>
      </c>
    </row>
    <row r="33" spans="1:4">
      <c r="A33" s="3" t="s">
        <v>284</v>
      </c>
    </row>
    <row r="34" spans="1:4">
      <c r="A34" s="4" t="s">
        <v>285</v>
      </c>
      <c r="C34" s="5" t="n">
        <v>27429</v>
      </c>
      <c r="D34" s="5" t="n">
        <v>27429</v>
      </c>
    </row>
    <row r="35" spans="1:4">
      <c r="A35" s="4" t="s">
        <v>286</v>
      </c>
      <c r="D35" s="5" t="n">
        <v>5343</v>
      </c>
    </row>
    <row r="36" spans="1:4">
      <c r="A36" s="4" t="s">
        <v>287</v>
      </c>
      <c r="B36" s="5" t="n">
        <v>2006</v>
      </c>
      <c r="D36" s="5" t="n">
        <v>-3078</v>
      </c>
    </row>
    <row r="37" spans="1:4">
      <c r="A37" s="4" t="s">
        <v>288</v>
      </c>
      <c r="B37" s="5" t="n">
        <v>31700</v>
      </c>
      <c r="D37" s="5" t="n">
        <v>29694</v>
      </c>
    </row>
    <row r="38" spans="1:4">
      <c r="A38" s="4" t="s">
        <v>289</v>
      </c>
      <c r="B38" s="5" t="n">
        <v>14033</v>
      </c>
      <c r="C38" s="5" t="n">
        <v>6703</v>
      </c>
      <c r="D38" s="5" t="n">
        <v>6703</v>
      </c>
    </row>
    <row r="39" spans="1:4">
      <c r="A39" s="4" t="s">
        <v>290</v>
      </c>
      <c r="B39" s="5" t="n">
        <v>5569</v>
      </c>
      <c r="D39" s="5" t="n">
        <v>7330</v>
      </c>
    </row>
    <row r="40" spans="1:4">
      <c r="A40" s="4" t="s">
        <v>291</v>
      </c>
      <c r="B40" s="5" t="n">
        <v>19602</v>
      </c>
      <c r="D40" s="5" t="n">
        <v>14033</v>
      </c>
    </row>
    <row r="41" spans="1:4">
      <c r="A41" s="4" t="s">
        <v>292</v>
      </c>
      <c r="B41" s="5" t="n">
        <v>12098</v>
      </c>
      <c r="D41" s="5" t="n">
        <v>15660</v>
      </c>
    </row>
    <row r="42" spans="1:4">
      <c r="A42" s="4" t="s">
        <v>296</v>
      </c>
    </row>
    <row r="43" spans="1:4">
      <c r="A43" s="3" t="s">
        <v>284</v>
      </c>
    </row>
    <row r="44" spans="1:4">
      <c r="A44" s="4" t="s">
        <v>285</v>
      </c>
      <c r="C44" s="5" t="n">
        <v>54532</v>
      </c>
      <c r="D44" s="5" t="n">
        <v>54532</v>
      </c>
    </row>
    <row r="45" spans="1:4">
      <c r="A45" s="4" t="s">
        <v>286</v>
      </c>
      <c r="D45" s="4" t="s">
        <v>41</v>
      </c>
    </row>
    <row r="46" spans="1:4">
      <c r="A46" s="4" t="s">
        <v>287</v>
      </c>
      <c r="B46" s="5" t="n">
        <v>4367</v>
      </c>
      <c r="D46" s="5" t="n">
        <v>-1846</v>
      </c>
    </row>
    <row r="47" spans="1:4">
      <c r="A47" s="4" t="s">
        <v>288</v>
      </c>
      <c r="B47" s="5" t="n">
        <v>57053</v>
      </c>
      <c r="D47" s="5" t="n">
        <v>52686</v>
      </c>
    </row>
    <row r="48" spans="1:4">
      <c r="A48" s="4" t="s">
        <v>289</v>
      </c>
      <c r="B48" s="5" t="n">
        <v>22339</v>
      </c>
      <c r="C48" s="5" t="n">
        <v>11779</v>
      </c>
      <c r="D48" s="5" t="n">
        <v>11779</v>
      </c>
    </row>
    <row r="49" spans="1:4">
      <c r="A49" s="4" t="s">
        <v>290</v>
      </c>
      <c r="B49" s="5" t="n">
        <v>7785</v>
      </c>
      <c r="D49" s="5" t="n">
        <v>10560</v>
      </c>
    </row>
    <row r="50" spans="1:4">
      <c r="A50" s="4" t="s">
        <v>291</v>
      </c>
      <c r="B50" s="5" t="n">
        <v>30124</v>
      </c>
      <c r="D50" s="5" t="n">
        <v>22339</v>
      </c>
    </row>
    <row r="51" spans="1:4">
      <c r="A51" s="4" t="s">
        <v>292</v>
      </c>
      <c r="B51" s="5" t="n">
        <v>26929</v>
      </c>
      <c r="D51" s="5" t="n">
        <v>30347</v>
      </c>
    </row>
    <row r="52" spans="1:4">
      <c r="A52" s="4" t="s">
        <v>297</v>
      </c>
    </row>
    <row r="53" spans="1:4">
      <c r="A53" s="3" t="s">
        <v>284</v>
      </c>
    </row>
    <row r="54" spans="1:4">
      <c r="A54" s="4" t="s">
        <v>285</v>
      </c>
      <c r="C54" s="5" t="n">
        <v>1286</v>
      </c>
      <c r="D54" s="5" t="n">
        <v>1286</v>
      </c>
    </row>
    <row r="55" spans="1:4">
      <c r="A55" s="4" t="s">
        <v>286</v>
      </c>
      <c r="D55" s="5" t="n">
        <v>7844</v>
      </c>
    </row>
    <row r="56" spans="1:4">
      <c r="A56" s="4" t="s">
        <v>287</v>
      </c>
      <c r="B56" s="5" t="n">
        <v>454</v>
      </c>
      <c r="D56" s="5" t="n">
        <v>-734</v>
      </c>
    </row>
    <row r="57" spans="1:4">
      <c r="A57" s="4" t="s">
        <v>288</v>
      </c>
      <c r="B57" s="5" t="n">
        <v>8850</v>
      </c>
      <c r="D57" s="5" t="n">
        <v>8396</v>
      </c>
    </row>
    <row r="58" spans="1:4">
      <c r="A58" s="4" t="s">
        <v>289</v>
      </c>
      <c r="B58" s="5" t="n">
        <v>1142</v>
      </c>
      <c r="C58" s="5" t="n">
        <v>134</v>
      </c>
      <c r="D58" s="5" t="n">
        <v>134</v>
      </c>
    </row>
    <row r="59" spans="1:4">
      <c r="A59" s="4" t="s">
        <v>290</v>
      </c>
      <c r="B59" s="5" t="n">
        <v>1168</v>
      </c>
      <c r="D59" s="5" t="n">
        <v>1008</v>
      </c>
    </row>
    <row r="60" spans="1:4">
      <c r="A60" s="4" t="s">
        <v>291</v>
      </c>
      <c r="B60" s="5" t="n">
        <v>2310</v>
      </c>
      <c r="D60" s="5" t="n">
        <v>1142</v>
      </c>
    </row>
    <row r="61" spans="1:4">
      <c r="A61" s="4" t="s">
        <v>292</v>
      </c>
      <c r="B61" s="5" t="n">
        <v>6540</v>
      </c>
      <c r="D61" s="5" t="n">
        <v>7253</v>
      </c>
    </row>
    <row r="62" spans="1:4">
      <c r="A62" s="4" t="s">
        <v>298</v>
      </c>
    </row>
    <row r="63" spans="1:4">
      <c r="A63" s="3" t="s">
        <v>284</v>
      </c>
    </row>
    <row r="64" spans="1:4">
      <c r="A64" s="4" t="s">
        <v>285</v>
      </c>
      <c r="C64" s="5" t="n">
        <v>37430</v>
      </c>
      <c r="D64" s="5" t="n">
        <v>37430</v>
      </c>
    </row>
    <row r="65" spans="1:4">
      <c r="A65" s="4" t="s">
        <v>286</v>
      </c>
      <c r="D65" s="4" t="s">
        <v>41</v>
      </c>
    </row>
    <row r="66" spans="1:4">
      <c r="A66" s="4" t="s">
        <v>287</v>
      </c>
      <c r="B66" s="5" t="n">
        <v>1683</v>
      </c>
      <c r="D66" s="5" t="n">
        <v>-6313</v>
      </c>
    </row>
    <row r="67" spans="1:4">
      <c r="A67" s="4" t="s">
        <v>288</v>
      </c>
      <c r="B67" s="5" t="n">
        <v>32800</v>
      </c>
      <c r="D67" s="5" t="n">
        <v>31117</v>
      </c>
    </row>
    <row r="68" spans="1:4">
      <c r="A68" s="4" t="s">
        <v>289</v>
      </c>
      <c r="B68" s="5" t="n">
        <v>11058</v>
      </c>
      <c r="C68" s="7" t="n">
        <v>3945</v>
      </c>
      <c r="D68" s="5" t="n">
        <v>3945</v>
      </c>
    </row>
    <row r="69" spans="1:4">
      <c r="A69" s="4" t="s">
        <v>290</v>
      </c>
      <c r="B69" s="5" t="n">
        <v>4703</v>
      </c>
      <c r="D69" s="5" t="n">
        <v>7113</v>
      </c>
    </row>
    <row r="70" spans="1:4">
      <c r="A70" s="4" t="s">
        <v>291</v>
      </c>
      <c r="B70" s="5" t="n">
        <v>15761</v>
      </c>
      <c r="D70" s="5" t="n">
        <v>11058</v>
      </c>
    </row>
    <row r="71" spans="1:4">
      <c r="A71" s="4" t="s">
        <v>292</v>
      </c>
      <c r="B71" s="7" t="n">
        <v>17039</v>
      </c>
      <c r="D71" s="7" t="n">
        <v>200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15"/>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3</v>
      </c>
    </row>
    <row r="12" spans="1:2">
      <c r="A12" s="4" t="s">
        <v>307</v>
      </c>
    </row>
    <row r="13" spans="1:2">
      <c r="A13" s="3" t="s">
        <v>301</v>
      </c>
    </row>
    <row r="14" spans="1:2">
      <c r="A14" s="4" t="s">
        <v>302</v>
      </c>
      <c r="B14" s="4" t="s">
        <v>308</v>
      </c>
    </row>
    <row r="15" spans="1:2">
      <c r="A15" s="4" t="s">
        <v>309</v>
      </c>
    </row>
    <row r="16" spans="1:2">
      <c r="A16" s="3" t="s">
        <v>301</v>
      </c>
    </row>
    <row r="17" spans="1:2">
      <c r="A17" s="4" t="s">
        <v>302</v>
      </c>
      <c r="B17" s="4" t="s">
        <v>303</v>
      </c>
    </row>
    <row r="18" spans="1:2">
      <c r="A18" s="4" t="s">
        <v>296</v>
      </c>
    </row>
    <row r="19" spans="1:2">
      <c r="A19" s="3" t="s">
        <v>301</v>
      </c>
    </row>
    <row r="20" spans="1:2">
      <c r="A20" s="4" t="s">
        <v>302</v>
      </c>
      <c r="B20" s="4" t="s">
        <v>308</v>
      </c>
    </row>
    <row r="21" spans="1:2">
      <c r="A21" s="4" t="s">
        <v>310</v>
      </c>
    </row>
    <row r="22" spans="1:2">
      <c r="A22" s="3" t="s">
        <v>301</v>
      </c>
    </row>
    <row r="23" spans="1:2">
      <c r="A23" s="4" t="s">
        <v>302</v>
      </c>
      <c r="B23" s="4" t="s">
        <v>311</v>
      </c>
    </row>
    <row r="24" spans="1:2">
      <c r="A24" s="4" t="s">
        <v>312</v>
      </c>
    </row>
    <row r="25" spans="1:2">
      <c r="A25" s="3" t="s">
        <v>301</v>
      </c>
    </row>
    <row r="26" spans="1:2">
      <c r="A26" s="4" t="s">
        <v>302</v>
      </c>
      <c r="B2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21"/>
  </cols>
  <sheetData>
    <row r="1" spans="1:2">
      <c r="A1" s="1" t="s">
        <v>313</v>
      </c>
      <c r="B1" s="2" t="s">
        <v>1</v>
      </c>
    </row>
    <row r="2" spans="1:2">
      <c r="B2" s="2" t="s">
        <v>314</v>
      </c>
    </row>
    <row r="3" spans="1:2">
      <c r="A3" s="3" t="s">
        <v>152</v>
      </c>
    </row>
    <row r="4" spans="1:2">
      <c r="A4" s="4" t="s">
        <v>315</v>
      </c>
      <c r="B4" s="7" t="n">
        <v>472</v>
      </c>
    </row>
    <row r="5" spans="1:2">
      <c r="A5" s="4" t="s">
        <v>316</v>
      </c>
      <c r="B5" s="5" t="n">
        <v>-472</v>
      </c>
    </row>
    <row r="6" spans="1:2">
      <c r="A6" s="4" t="s">
        <v>315</v>
      </c>
      <c r="B6" s="4" t="s">
        <v>41</v>
      </c>
    </row>
    <row r="7" spans="1:2">
      <c r="A7" s="4" t="s">
        <v>317</v>
      </c>
      <c r="B7" s="5" t="n">
        <v>13606</v>
      </c>
    </row>
    <row r="8" spans="1:2">
      <c r="A8" s="4" t="s">
        <v>317</v>
      </c>
      <c r="B8" s="5" t="n">
        <v>14680</v>
      </c>
    </row>
    <row r="9" spans="1:2">
      <c r="A9" s="4" t="s">
        <v>318</v>
      </c>
      <c r="B9" s="5" t="n">
        <v>15459</v>
      </c>
    </row>
    <row r="10" spans="1:2">
      <c r="A10" s="4" t="s">
        <v>287</v>
      </c>
      <c r="B10" s="5" t="n">
        <v>1220</v>
      </c>
    </row>
    <row r="11" spans="1:2">
      <c r="A11" s="4" t="s">
        <v>318</v>
      </c>
      <c r="B11" s="5" t="n">
        <v>16679</v>
      </c>
    </row>
    <row r="12" spans="1:2">
      <c r="A12" s="4" t="s">
        <v>287</v>
      </c>
      <c r="B12" s="7" t="n">
        <v>1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319</v>
      </c>
      <c r="B1" s="2" t="s">
        <v>1</v>
      </c>
    </row>
    <row r="2" spans="1:2">
      <c r="B2" s="2" t="s">
        <v>314</v>
      </c>
    </row>
    <row r="3" spans="1:2">
      <c r="A3" s="4" t="s">
        <v>320</v>
      </c>
    </row>
    <row r="4" spans="1:2">
      <c r="A4" s="3" t="s">
        <v>321</v>
      </c>
    </row>
    <row r="5" spans="1:2">
      <c r="A5" s="4" t="s">
        <v>322</v>
      </c>
      <c r="B5" s="7" t="n">
        <v>32816</v>
      </c>
    </row>
    <row r="6" spans="1:2">
      <c r="A6" s="4" t="s">
        <v>322</v>
      </c>
      <c r="B6" s="5" t="n">
        <v>34593</v>
      </c>
    </row>
    <row r="7" spans="1:2">
      <c r="A7" s="4" t="s">
        <v>323</v>
      </c>
      <c r="B7" s="5" t="n">
        <v>1777</v>
      </c>
    </row>
    <row r="8" spans="1:2">
      <c r="A8" s="4" t="s">
        <v>324</v>
      </c>
    </row>
    <row r="9" spans="1:2">
      <c r="A9" s="3" t="s">
        <v>321</v>
      </c>
    </row>
    <row r="10" spans="1:2">
      <c r="A10" s="4" t="s">
        <v>322</v>
      </c>
      <c r="B10" s="5" t="n">
        <v>3161</v>
      </c>
    </row>
    <row r="11" spans="1:2">
      <c r="A11" s="4" t="s">
        <v>322</v>
      </c>
      <c r="B11" s="5" t="n">
        <v>3423</v>
      </c>
    </row>
    <row r="12" spans="1:2">
      <c r="A12" s="4" t="s">
        <v>323</v>
      </c>
      <c r="B12" s="7" t="n">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37"/>
    <col customWidth="1" max="2" min="2" width="80"/>
    <col customWidth="1" max="3" min="3" width="21"/>
    <col customWidth="1" max="4" min="4" width="4"/>
    <col customWidth="1" max="5" min="5" width="21"/>
    <col customWidth="1" max="6" min="6" width="21"/>
  </cols>
  <sheetData>
    <row r="1" spans="1:6">
      <c r="A1" s="1" t="s">
        <v>325</v>
      </c>
      <c r="C1" s="2" t="s">
        <v>314</v>
      </c>
      <c r="E1" s="2" t="s">
        <v>326</v>
      </c>
      <c r="F1" s="2" t="s">
        <v>327</v>
      </c>
    </row>
    <row r="2" spans="1:6">
      <c r="A2" s="4" t="s">
        <v>320</v>
      </c>
    </row>
    <row r="3" spans="1:6">
      <c r="A3" s="3" t="s">
        <v>321</v>
      </c>
    </row>
    <row r="4" spans="1:6">
      <c r="A4" s="5" t="n">
        <v>2017</v>
      </c>
      <c r="C4" s="7" t="n">
        <v>25941</v>
      </c>
      <c r="D4" s="4" t="s">
        <v>328</v>
      </c>
      <c r="E4" s="7" t="n">
        <v>25940</v>
      </c>
      <c r="F4" s="10" t="n">
        <v>20000</v>
      </c>
    </row>
    <row r="5" spans="1:6">
      <c r="A5" s="5" t="n">
        <v>2018</v>
      </c>
      <c r="C5" s="5" t="n">
        <v>41078</v>
      </c>
      <c r="E5" s="5" t="n">
        <v>51880</v>
      </c>
      <c r="F5" s="5" t="n">
        <v>40000</v>
      </c>
    </row>
    <row r="6" spans="1:6">
      <c r="A6" s="5" t="n">
        <v>2019</v>
      </c>
      <c r="C6" s="5" t="n">
        <v>49720</v>
      </c>
      <c r="E6" s="5" t="n">
        <v>51880</v>
      </c>
      <c r="F6" s="5" t="n">
        <v>40000</v>
      </c>
    </row>
    <row r="7" spans="1:6">
      <c r="A7" s="5" t="n">
        <v>2020</v>
      </c>
      <c r="C7" s="5" t="n">
        <v>8647</v>
      </c>
      <c r="E7" s="7" t="n">
        <v>38910</v>
      </c>
      <c r="F7" s="10" t="n">
        <v>30000</v>
      </c>
    </row>
    <row r="8" spans="1:6">
      <c r="A8" s="4" t="s">
        <v>269</v>
      </c>
      <c r="C8" s="5" t="n">
        <v>125386</v>
      </c>
    </row>
    <row r="9" spans="1:6">
      <c r="A9" s="4" t="s">
        <v>324</v>
      </c>
    </row>
    <row r="10" spans="1:6">
      <c r="A10" s="3" t="s">
        <v>321</v>
      </c>
    </row>
    <row r="11" spans="1:6">
      <c r="A11" s="5" t="n">
        <v>2017</v>
      </c>
      <c r="B11" s="4" t="s">
        <v>328</v>
      </c>
      <c r="C11" s="4" t="s">
        <v>41</v>
      </c>
    </row>
    <row r="12" spans="1:6">
      <c r="A12" s="5" t="n">
        <v>2018</v>
      </c>
      <c r="C12" s="4" t="s">
        <v>41</v>
      </c>
    </row>
    <row r="13" spans="1:6">
      <c r="A13" s="5" t="n">
        <v>2019</v>
      </c>
      <c r="C13" s="4" t="s">
        <v>41</v>
      </c>
    </row>
    <row r="14" spans="1:6">
      <c r="A14" s="5" t="n">
        <v>2020</v>
      </c>
      <c r="C14" s="4" t="s">
        <v>41</v>
      </c>
    </row>
    <row r="15" spans="1:6">
      <c r="A15" s="4" t="s">
        <v>269</v>
      </c>
      <c r="C15" s="4" t="s">
        <v>41</v>
      </c>
    </row>
    <row r="16" spans="1:6"/>
    <row r="17" spans="1:6">
      <c r="A17" s="4" t="s">
        <v>328</v>
      </c>
      <c r="B17" s="4" t="s">
        <v>329</v>
      </c>
    </row>
  </sheetData>
  <mergeCells count="4">
    <mergeCell ref="A1:B1"/>
    <mergeCell ref="C1:D1"/>
    <mergeCell ref="A16:E16"/>
    <mergeCell ref="B17:E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38"/>
    <col customWidth="1" max="2" min="2" width="80"/>
    <col customWidth="1" max="3" min="3" width="21"/>
    <col customWidth="1" max="4" min="4" width="21"/>
    <col customWidth="1" max="5" min="5" width="24"/>
    <col customWidth="1" max="6" min="6" width="21"/>
    <col customWidth="1" max="7" min="7" width="80"/>
    <col customWidth="1" max="8" min="8" width="80"/>
    <col customWidth="1" max="9" min="9" width="80"/>
    <col customWidth="1" max="10" min="10" width="80"/>
    <col customWidth="1" max="11" min="11" width="21"/>
    <col customWidth="1" max="12" min="12" width="4"/>
    <col customWidth="1" max="13" min="13" width="21"/>
    <col customWidth="1" max="14" min="14" width="24"/>
    <col customWidth="1" max="15" min="15" width="21"/>
    <col customWidth="1" max="16" min="16" width="21"/>
  </cols>
  <sheetData>
    <row r="1" spans="1:16">
      <c r="A1" s="1" t="s">
        <v>330</v>
      </c>
      <c r="C1" s="2" t="s">
        <v>331</v>
      </c>
      <c r="D1" s="2" t="s">
        <v>332</v>
      </c>
      <c r="E1" s="2" t="s">
        <v>333</v>
      </c>
      <c r="F1" s="2" t="s">
        <v>327</v>
      </c>
      <c r="G1" s="2" t="s">
        <v>334</v>
      </c>
      <c r="H1" s="2" t="s">
        <v>335</v>
      </c>
      <c r="I1" s="2" t="s">
        <v>336</v>
      </c>
      <c r="J1" s="2" t="s">
        <v>337</v>
      </c>
      <c r="K1" s="2" t="s">
        <v>314</v>
      </c>
      <c r="M1" s="2" t="s">
        <v>338</v>
      </c>
      <c r="N1" s="2" t="s">
        <v>339</v>
      </c>
      <c r="O1" s="2" t="s">
        <v>335</v>
      </c>
      <c r="P1" s="2" t="s">
        <v>337</v>
      </c>
    </row>
    <row r="2" spans="1:16">
      <c r="A2" s="3" t="s">
        <v>340</v>
      </c>
    </row>
    <row r="3" spans="1:16">
      <c r="A3" s="4" t="s">
        <v>341</v>
      </c>
      <c r="K3" s="7" t="n">
        <v>472</v>
      </c>
    </row>
    <row r="4" spans="1:16">
      <c r="A4" s="4" t="s">
        <v>342</v>
      </c>
      <c r="I4" s="7" t="n">
        <v>20963</v>
      </c>
      <c r="J4" s="11" t="n">
        <v>15540</v>
      </c>
    </row>
    <row r="5" spans="1:16">
      <c r="A5" s="4" t="s">
        <v>343</v>
      </c>
    </row>
    <row r="6" spans="1:16">
      <c r="A6" s="3" t="s">
        <v>340</v>
      </c>
    </row>
    <row r="7" spans="1:16">
      <c r="A7" s="4" t="s">
        <v>344</v>
      </c>
      <c r="I7" s="4" t="s">
        <v>345</v>
      </c>
      <c r="J7" s="4" t="s">
        <v>345</v>
      </c>
    </row>
    <row r="8" spans="1:16">
      <c r="A8" s="4" t="s">
        <v>341</v>
      </c>
      <c r="I8" s="7" t="n">
        <v>1700</v>
      </c>
      <c r="J8" s="11" t="n">
        <v>1554</v>
      </c>
    </row>
    <row r="9" spans="1:16">
      <c r="A9" s="4" t="s">
        <v>342</v>
      </c>
      <c r="I9" s="5" t="n">
        <v>25010</v>
      </c>
      <c r="J9" s="11" t="n">
        <v>18540</v>
      </c>
    </row>
    <row r="10" spans="1:16">
      <c r="A10" s="4" t="s">
        <v>346</v>
      </c>
      <c r="I10" s="7" t="n">
        <v>4047</v>
      </c>
      <c r="P10" s="11" t="n">
        <v>3000</v>
      </c>
    </row>
    <row r="11" spans="1:16">
      <c r="A11" s="4" t="s">
        <v>347</v>
      </c>
      <c r="I11" s="4" t="s">
        <v>348</v>
      </c>
      <c r="J11" s="4" t="s">
        <v>348</v>
      </c>
    </row>
    <row r="12" spans="1:16">
      <c r="A12" s="4" t="s">
        <v>349</v>
      </c>
      <c r="K12" s="5" t="n">
        <v>3423</v>
      </c>
      <c r="M12" s="11" t="n">
        <v>3000</v>
      </c>
    </row>
    <row r="13" spans="1:16">
      <c r="A13" s="4" t="s">
        <v>350</v>
      </c>
      <c r="B13" s="4" t="s">
        <v>328</v>
      </c>
      <c r="K13" s="4" t="s">
        <v>41</v>
      </c>
    </row>
    <row r="14" spans="1:16">
      <c r="A14" s="4" t="s">
        <v>351</v>
      </c>
      <c r="K14" s="4" t="s">
        <v>41</v>
      </c>
    </row>
    <row r="15" spans="1:16">
      <c r="A15" s="4" t="s">
        <v>352</v>
      </c>
      <c r="K15" s="4" t="s">
        <v>41</v>
      </c>
    </row>
    <row r="16" spans="1:16">
      <c r="A16" s="4" t="s">
        <v>353</v>
      </c>
      <c r="K16" s="4" t="s">
        <v>41</v>
      </c>
    </row>
    <row r="17" spans="1:16">
      <c r="A17" s="4" t="s">
        <v>354</v>
      </c>
      <c r="I17" s="4" t="s">
        <v>355</v>
      </c>
      <c r="J17" s="4" t="s">
        <v>355</v>
      </c>
    </row>
    <row r="18" spans="1:16">
      <c r="A18" s="4" t="s">
        <v>356</v>
      </c>
    </row>
    <row r="19" spans="1:16">
      <c r="A19" s="3" t="s">
        <v>340</v>
      </c>
    </row>
    <row r="20" spans="1:16">
      <c r="A20" s="4" t="s">
        <v>349</v>
      </c>
      <c r="E20" s="7" t="n">
        <v>25940</v>
      </c>
      <c r="F20" s="10" t="n">
        <v>20000</v>
      </c>
    </row>
    <row r="21" spans="1:16">
      <c r="A21" s="4" t="s">
        <v>357</v>
      </c>
      <c r="E21" s="5" t="n">
        <v>5300</v>
      </c>
      <c r="N21" s="5" t="n">
        <v>5300</v>
      </c>
    </row>
    <row r="22" spans="1:16">
      <c r="A22" s="4" t="s">
        <v>350</v>
      </c>
      <c r="E22" s="7" t="n">
        <v>25940</v>
      </c>
      <c r="K22" s="5" t="n">
        <v>25941</v>
      </c>
      <c r="L22" s="4" t="s">
        <v>328</v>
      </c>
      <c r="N22" s="10" t="n">
        <v>20000</v>
      </c>
    </row>
    <row r="23" spans="1:16">
      <c r="A23" s="4" t="s">
        <v>351</v>
      </c>
      <c r="E23" s="5" t="n">
        <v>51880</v>
      </c>
      <c r="K23" s="5" t="n">
        <v>41078</v>
      </c>
      <c r="N23" s="5" t="n">
        <v>40000</v>
      </c>
    </row>
    <row r="24" spans="1:16">
      <c r="A24" s="4" t="s">
        <v>352</v>
      </c>
      <c r="E24" s="5" t="n">
        <v>51880</v>
      </c>
      <c r="K24" s="5" t="n">
        <v>49720</v>
      </c>
      <c r="N24" s="5" t="n">
        <v>40000</v>
      </c>
    </row>
    <row r="25" spans="1:16">
      <c r="A25" s="4" t="s">
        <v>353</v>
      </c>
      <c r="E25" s="5" t="n">
        <v>38910</v>
      </c>
      <c r="K25" s="7" t="n">
        <v>8647</v>
      </c>
      <c r="N25" s="5" t="n">
        <v>30000</v>
      </c>
    </row>
    <row r="26" spans="1:16">
      <c r="A26" s="4" t="s">
        <v>358</v>
      </c>
      <c r="E26" s="7" t="n">
        <v>51880</v>
      </c>
      <c r="N26" s="10" t="n">
        <v>40000</v>
      </c>
    </row>
    <row r="27" spans="1:16">
      <c r="A27" s="4" t="s">
        <v>359</v>
      </c>
    </row>
    <row r="28" spans="1:16">
      <c r="A28" s="3" t="s">
        <v>340</v>
      </c>
    </row>
    <row r="29" spans="1:16">
      <c r="A29" s="4" t="s">
        <v>344</v>
      </c>
      <c r="G29" s="4" t="s">
        <v>360</v>
      </c>
      <c r="H29" s="4" t="s">
        <v>360</v>
      </c>
    </row>
    <row r="30" spans="1:16">
      <c r="A30" s="4" t="s">
        <v>341</v>
      </c>
      <c r="C30" s="7" t="n">
        <v>3500</v>
      </c>
      <c r="D30" s="11" t="n">
        <v>3116</v>
      </c>
      <c r="G30" s="7" t="n">
        <v>6996</v>
      </c>
      <c r="H30" s="11" t="n">
        <v>6233</v>
      </c>
    </row>
    <row r="31" spans="1:16">
      <c r="A31" s="4" t="s">
        <v>346</v>
      </c>
      <c r="G31" s="5" t="n">
        <v>13991</v>
      </c>
      <c r="O31" s="11" t="n">
        <v>12465</v>
      </c>
    </row>
    <row r="32" spans="1:16">
      <c r="A32" s="4" t="s">
        <v>347</v>
      </c>
      <c r="C32" s="4" t="s">
        <v>361</v>
      </c>
      <c r="D32" s="4" t="s">
        <v>361</v>
      </c>
    </row>
    <row r="33" spans="1:16">
      <c r="A33" s="4" t="s">
        <v>362</v>
      </c>
      <c r="G33" s="7" t="n">
        <v>1120</v>
      </c>
      <c r="H33" s="11" t="n">
        <v>997</v>
      </c>
    </row>
    <row r="34" spans="1:16"/>
    <row r="35" spans="1:16">
      <c r="A35" s="4" t="s">
        <v>328</v>
      </c>
      <c r="B35" s="4" t="s">
        <v>329</v>
      </c>
    </row>
  </sheetData>
  <mergeCells count="4">
    <mergeCell ref="A1:B1"/>
    <mergeCell ref="K1:L1"/>
    <mergeCell ref="A34:O34"/>
    <mergeCell ref="B35:O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3260</v>
      </c>
      <c r="C4" s="7" t="n">
        <v>48417</v>
      </c>
      <c r="D4" s="7" t="n">
        <v>219700</v>
      </c>
      <c r="E4" s="7" t="n">
        <v>188937</v>
      </c>
    </row>
    <row r="5" spans="1:5">
      <c r="A5" s="4" t="s">
        <v>68</v>
      </c>
      <c r="B5" s="5" t="n">
        <v>-29022</v>
      </c>
      <c r="C5" s="5" t="n">
        <v>-12181</v>
      </c>
      <c r="D5" s="5" t="n">
        <v>-76579</v>
      </c>
      <c r="E5" s="5" t="n">
        <v>-79369</v>
      </c>
    </row>
    <row r="6" spans="1:5">
      <c r="A6" s="4" t="s">
        <v>69</v>
      </c>
      <c r="B6" s="5" t="n">
        <v>104238</v>
      </c>
      <c r="C6" s="5" t="n">
        <v>36236</v>
      </c>
      <c r="D6" s="5" t="n">
        <v>143121</v>
      </c>
      <c r="E6" s="5" t="n">
        <v>109568</v>
      </c>
    </row>
    <row r="7" spans="1:5">
      <c r="A7" s="3" t="s">
        <v>70</v>
      </c>
    </row>
    <row r="8" spans="1:5">
      <c r="A8" s="4" t="s">
        <v>71</v>
      </c>
      <c r="B8" s="5" t="n">
        <v>27268</v>
      </c>
      <c r="C8" s="5" t="n">
        <v>15889</v>
      </c>
      <c r="D8" s="5" t="n">
        <v>48177</v>
      </c>
      <c r="E8" s="5" t="n">
        <v>36703</v>
      </c>
    </row>
    <row r="9" spans="1:5">
      <c r="A9" s="4" t="s">
        <v>72</v>
      </c>
      <c r="B9" s="5" t="n">
        <v>28404</v>
      </c>
      <c r="C9" s="5" t="n">
        <v>32123</v>
      </c>
      <c r="D9" s="5" t="n">
        <v>47108</v>
      </c>
      <c r="E9" s="5" t="n">
        <v>59869</v>
      </c>
    </row>
    <row r="10" spans="1:5">
      <c r="A10" s="4" t="s">
        <v>73</v>
      </c>
      <c r="B10" s="5" t="n">
        <v>55727</v>
      </c>
      <c r="C10" s="5" t="n">
        <v>72805</v>
      </c>
      <c r="D10" s="5" t="n">
        <v>95934</v>
      </c>
      <c r="E10" s="5" t="n">
        <v>136114</v>
      </c>
    </row>
    <row r="11" spans="1:5">
      <c r="A11" s="4" t="s">
        <v>74</v>
      </c>
      <c r="B11" s="5" t="n">
        <v>15346</v>
      </c>
      <c r="C11" s="5" t="n">
        <v>357604</v>
      </c>
      <c r="D11" s="5" t="n">
        <v>254485</v>
      </c>
      <c r="E11" s="5" t="n">
        <v>571630</v>
      </c>
    </row>
    <row r="12" spans="1:5">
      <c r="A12" s="4" t="s">
        <v>75</v>
      </c>
      <c r="B12" s="5" t="n">
        <v>94521</v>
      </c>
      <c r="C12" s="5" t="n">
        <v>76830</v>
      </c>
      <c r="D12" s="5" t="n">
        <v>172587</v>
      </c>
      <c r="E12" s="5" t="n">
        <v>203935</v>
      </c>
    </row>
    <row r="13" spans="1:5">
      <c r="A13" s="4" t="s">
        <v>76</v>
      </c>
      <c r="B13" s="5" t="n">
        <v>9091</v>
      </c>
      <c r="C13" s="5" t="n">
        <v>34830</v>
      </c>
      <c r="D13" s="5" t="n">
        <v>28376</v>
      </c>
      <c r="E13" s="5" t="n">
        <v>71398</v>
      </c>
    </row>
    <row r="14" spans="1:5">
      <c r="A14" s="4" t="s">
        <v>77</v>
      </c>
      <c r="B14" s="5" t="n">
        <v>412758</v>
      </c>
      <c r="C14" s="5" t="n">
        <v>714957</v>
      </c>
      <c r="D14" s="5" t="n">
        <v>1186840</v>
      </c>
      <c r="E14" s="5" t="n">
        <v>1875433</v>
      </c>
    </row>
    <row r="15" spans="1:5">
      <c r="A15" s="4" t="s">
        <v>78</v>
      </c>
      <c r="B15" s="5" t="n">
        <v>182401</v>
      </c>
      <c r="C15" s="5" t="n">
        <v>124876</v>
      </c>
      <c r="D15" s="5" t="n">
        <v>540173</v>
      </c>
      <c r="E15" s="5" t="n">
        <v>795784</v>
      </c>
    </row>
    <row r="16" spans="1:5">
      <c r="A16" s="4" t="s">
        <v>79</v>
      </c>
      <c r="B16" s="5" t="n">
        <v>-308520</v>
      </c>
      <c r="C16" s="5" t="n">
        <v>-678721</v>
      </c>
      <c r="D16" s="5" t="n">
        <v>-1043719</v>
      </c>
      <c r="E16" s="5" t="n">
        <v>-1765865</v>
      </c>
    </row>
    <row r="17" spans="1:5">
      <c r="A17" s="3" t="s">
        <v>80</v>
      </c>
    </row>
    <row r="18" spans="1:5">
      <c r="A18" s="4" t="s">
        <v>81</v>
      </c>
      <c r="B18" s="5" t="n">
        <v>2394</v>
      </c>
      <c r="C18" s="5" t="n">
        <v>2738</v>
      </c>
      <c r="D18" s="5" t="n">
        <v>1484</v>
      </c>
      <c r="E18" s="5" t="n">
        <v>2419</v>
      </c>
    </row>
    <row r="19" spans="1:5">
      <c r="A19" s="4" t="s">
        <v>82</v>
      </c>
      <c r="B19" s="5" t="n">
        <v>-566</v>
      </c>
      <c r="C19" s="4" t="s">
        <v>41</v>
      </c>
      <c r="D19" s="5" t="n">
        <v>-2102</v>
      </c>
      <c r="E19" s="4" t="s">
        <v>41</v>
      </c>
    </row>
    <row r="20" spans="1:5">
      <c r="A20" s="4" t="s">
        <v>83</v>
      </c>
      <c r="B20" s="4" t="s">
        <v>41</v>
      </c>
      <c r="C20" s="5" t="n">
        <v>-1324</v>
      </c>
      <c r="D20" s="4" t="s">
        <v>41</v>
      </c>
      <c r="E20" s="5" t="n">
        <v>-3688</v>
      </c>
    </row>
    <row r="21" spans="1:5">
      <c r="A21" s="4" t="s">
        <v>84</v>
      </c>
      <c r="B21" s="5" t="n">
        <v>1828</v>
      </c>
      <c r="C21" s="5" t="n">
        <v>1414</v>
      </c>
      <c r="D21" s="5" t="n">
        <v>-618</v>
      </c>
      <c r="E21" s="5" t="n">
        <v>-1269</v>
      </c>
    </row>
    <row r="22" spans="1:5">
      <c r="A22" s="4" t="s">
        <v>85</v>
      </c>
      <c r="B22" s="5" t="n">
        <v>-306692</v>
      </c>
      <c r="C22" s="5" t="n">
        <v>-677307</v>
      </c>
      <c r="D22" s="5" t="n">
        <v>-1044337</v>
      </c>
      <c r="E22" s="5" t="n">
        <v>-1767134</v>
      </c>
    </row>
    <row r="23" spans="1:5">
      <c r="A23" s="4" t="s">
        <v>86</v>
      </c>
      <c r="B23" s="4" t="s">
        <v>41</v>
      </c>
      <c r="C23" s="5" t="n">
        <v>11637</v>
      </c>
      <c r="D23" s="4" t="s">
        <v>41</v>
      </c>
      <c r="E23" s="5" t="n">
        <v>11637</v>
      </c>
    </row>
    <row r="24" spans="1:5">
      <c r="A24" s="4" t="s">
        <v>87</v>
      </c>
      <c r="B24" s="7" t="n">
        <v>-306692</v>
      </c>
      <c r="C24" s="7" t="n">
        <v>-665670</v>
      </c>
      <c r="D24" s="7" t="n">
        <v>-1044337</v>
      </c>
      <c r="E24" s="7" t="n">
        <v>-1755497</v>
      </c>
    </row>
    <row r="25" spans="1:5">
      <c r="A25" s="4" t="s">
        <v>88</v>
      </c>
      <c r="B25" s="9" t="n">
        <v>-0.002</v>
      </c>
      <c r="C25" s="9" t="n">
        <v>-0.003</v>
      </c>
      <c r="D25" s="9" t="n">
        <v>-0.005</v>
      </c>
      <c r="E25" s="9" t="n">
        <v>-0.008999999999999999</v>
      </c>
    </row>
    <row r="26" spans="1:5">
      <c r="A26" s="4" t="s">
        <v>89</v>
      </c>
      <c r="B26" s="5" t="n">
        <v>195648720</v>
      </c>
      <c r="C26" s="5" t="n">
        <v>192390066</v>
      </c>
      <c r="D26" s="5" t="n">
        <v>194303699</v>
      </c>
      <c r="E26" s="5" t="n">
        <v>191815280</v>
      </c>
    </row>
    <row r="27" spans="1:5">
      <c r="A27" s="3" t="s">
        <v>90</v>
      </c>
    </row>
    <row r="28" spans="1:5">
      <c r="A28" s="4" t="s">
        <v>91</v>
      </c>
      <c r="B28" s="7" t="n">
        <v>-306692</v>
      </c>
      <c r="C28" s="7" t="n">
        <v>-665670</v>
      </c>
      <c r="D28" s="7" t="n">
        <v>-1044337</v>
      </c>
      <c r="E28" s="7" t="n">
        <v>-1755497</v>
      </c>
    </row>
    <row r="29" spans="1:5">
      <c r="A29" s="4" t="s">
        <v>92</v>
      </c>
      <c r="B29" s="5" t="n">
        <v>-48406</v>
      </c>
      <c r="C29" s="5" t="n">
        <v>16541</v>
      </c>
      <c r="D29" s="5" t="n">
        <v>-62702</v>
      </c>
      <c r="E29" s="5" t="n">
        <v>-75659</v>
      </c>
    </row>
    <row r="30" spans="1:5">
      <c r="A30" s="4" t="s">
        <v>93</v>
      </c>
      <c r="B30" s="7" t="n">
        <v>-355098</v>
      </c>
      <c r="C30" s="7" t="n">
        <v>-649129</v>
      </c>
      <c r="D30" s="7" t="n">
        <v>-1107039</v>
      </c>
      <c r="E30" s="7" t="n">
        <v>-1831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1"/>
    <col customWidth="1" max="2" min="2" width="41"/>
    <col customWidth="1" max="3" min="3" width="41"/>
    <col customWidth="1" max="4" min="4" width="41"/>
    <col customWidth="1" max="5" min="5" width="41"/>
    <col customWidth="1" max="6" min="6" width="21"/>
    <col customWidth="1" max="7" min="7" width="21"/>
  </cols>
  <sheetData>
    <row r="1" spans="1:7">
      <c r="A1" s="1" t="s">
        <v>363</v>
      </c>
      <c r="B1" s="2" t="s">
        <v>364</v>
      </c>
      <c r="C1" s="2" t="s">
        <v>365</v>
      </c>
      <c r="D1" s="2" t="s">
        <v>366</v>
      </c>
      <c r="E1" s="2" t="s">
        <v>367</v>
      </c>
      <c r="F1" s="2" t="s">
        <v>314</v>
      </c>
      <c r="G1" s="2" t="s">
        <v>368</v>
      </c>
    </row>
    <row r="2" spans="1:7">
      <c r="A2" s="3" t="s">
        <v>369</v>
      </c>
    </row>
    <row r="3" spans="1:7">
      <c r="A3" s="4" t="s">
        <v>370</v>
      </c>
      <c r="F3" s="7" t="n">
        <v>103818</v>
      </c>
      <c r="G3" s="4" t="s">
        <v>41</v>
      </c>
    </row>
    <row r="4" spans="1:7">
      <c r="A4" s="4" t="s">
        <v>371</v>
      </c>
    </row>
    <row r="5" spans="1:7">
      <c r="A5" s="3" t="s">
        <v>369</v>
      </c>
    </row>
    <row r="6" spans="1:7">
      <c r="A6" s="4" t="s">
        <v>370</v>
      </c>
      <c r="D6" s="7" t="n">
        <v>45642</v>
      </c>
      <c r="E6" s="11" t="n">
        <v>40000</v>
      </c>
    </row>
    <row r="7" spans="1:7">
      <c r="A7" s="4" t="s">
        <v>372</v>
      </c>
      <c r="D7" s="4" t="s">
        <v>373</v>
      </c>
      <c r="E7" s="4" t="s">
        <v>373</v>
      </c>
    </row>
    <row r="8" spans="1:7">
      <c r="A8" s="4" t="s">
        <v>374</v>
      </c>
      <c r="D8" s="4" t="s">
        <v>375</v>
      </c>
      <c r="E8" s="4" t="s">
        <v>375</v>
      </c>
    </row>
    <row r="9" spans="1:7">
      <c r="A9" s="4" t="s">
        <v>376</v>
      </c>
      <c r="F9" s="5" t="n">
        <v>45642</v>
      </c>
    </row>
    <row r="10" spans="1:7">
      <c r="A10" s="4" t="s">
        <v>377</v>
      </c>
      <c r="F10" s="5" t="n">
        <v>1045</v>
      </c>
    </row>
    <row r="11" spans="1:7">
      <c r="A11" s="4" t="s">
        <v>378</v>
      </c>
    </row>
    <row r="12" spans="1:7">
      <c r="A12" s="3" t="s">
        <v>369</v>
      </c>
    </row>
    <row r="13" spans="1:7">
      <c r="A13" s="4" t="s">
        <v>370</v>
      </c>
      <c r="B13" s="7" t="n">
        <v>63393</v>
      </c>
      <c r="C13" s="11" t="n">
        <v>58000</v>
      </c>
    </row>
    <row r="14" spans="1:7">
      <c r="A14" s="4" t="s">
        <v>372</v>
      </c>
      <c r="B14" s="4" t="s">
        <v>379</v>
      </c>
      <c r="C14" s="4" t="s">
        <v>379</v>
      </c>
    </row>
    <row r="15" spans="1:7">
      <c r="A15" s="4" t="s">
        <v>374</v>
      </c>
      <c r="B15" s="4" t="s">
        <v>375</v>
      </c>
      <c r="C15" s="4" t="s">
        <v>375</v>
      </c>
    </row>
    <row r="16" spans="1:7">
      <c r="A16" s="4" t="s">
        <v>376</v>
      </c>
      <c r="F16" s="5" t="n">
        <v>63393</v>
      </c>
    </row>
    <row r="17" spans="1:7">
      <c r="A17" s="4" t="s">
        <v>377</v>
      </c>
      <c r="F17" s="7" t="n">
        <v>10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67"/>
    <col customWidth="1" max="3" min="3" width="80"/>
    <col customWidth="1" max="4" min="4" width="48"/>
    <col customWidth="1" max="5" min="5" width="48"/>
    <col customWidth="1" max="6" min="6" width="80"/>
    <col customWidth="1" max="7" min="7" width="80"/>
    <col customWidth="1" max="8" min="8" width="80"/>
  </cols>
  <sheetData>
    <row r="1" spans="1:8">
      <c r="A1" s="1" t="s">
        <v>380</v>
      </c>
      <c r="B1" s="2" t="s">
        <v>381</v>
      </c>
      <c r="C1" s="2" t="s">
        <v>382</v>
      </c>
      <c r="D1" s="2" t="s">
        <v>331</v>
      </c>
      <c r="E1" s="2" t="s">
        <v>332</v>
      </c>
      <c r="F1" s="2" t="s">
        <v>383</v>
      </c>
      <c r="G1" s="2" t="s">
        <v>384</v>
      </c>
      <c r="H1" s="2" t="s">
        <v>385</v>
      </c>
    </row>
    <row r="2" spans="1:8">
      <c r="A2" s="4" t="s">
        <v>386</v>
      </c>
    </row>
    <row r="3" spans="1:8">
      <c r="A3" s="3" t="s">
        <v>387</v>
      </c>
    </row>
    <row r="4" spans="1:8">
      <c r="A4" s="4" t="s">
        <v>388</v>
      </c>
      <c r="G4" s="7" t="n">
        <v>45640</v>
      </c>
      <c r="H4" s="11" t="n">
        <v>40000</v>
      </c>
    </row>
    <row r="5" spans="1:8">
      <c r="A5" s="4" t="s">
        <v>389</v>
      </c>
      <c r="G5" s="4" t="s">
        <v>390</v>
      </c>
      <c r="H5" s="4" t="s">
        <v>390</v>
      </c>
    </row>
    <row r="6" spans="1:8">
      <c r="A6" s="4" t="s">
        <v>391</v>
      </c>
      <c r="C6" s="4" t="s">
        <v>392</v>
      </c>
      <c r="F6" s="4" t="s">
        <v>393</v>
      </c>
      <c r="G6" s="4" t="s">
        <v>394</v>
      </c>
      <c r="H6" s="4" t="s">
        <v>394</v>
      </c>
    </row>
    <row r="7" spans="1:8">
      <c r="A7" s="4" t="s">
        <v>395</v>
      </c>
    </row>
    <row r="8" spans="1:8">
      <c r="A8" s="3" t="s">
        <v>387</v>
      </c>
    </row>
    <row r="9" spans="1:8">
      <c r="A9" s="4" t="s">
        <v>396</v>
      </c>
      <c r="D9" s="7" t="n">
        <v>2282</v>
      </c>
      <c r="E9" s="11" t="n">
        <v>2000</v>
      </c>
    </row>
    <row r="10" spans="1:8">
      <c r="A10" s="4" t="s">
        <v>391</v>
      </c>
      <c r="D10" s="4" t="s">
        <v>397</v>
      </c>
      <c r="E10" s="4" t="s">
        <v>397</v>
      </c>
    </row>
    <row r="11" spans="1:8">
      <c r="A11" s="4" t="s">
        <v>398</v>
      </c>
    </row>
    <row r="12" spans="1:8">
      <c r="A12" s="3" t="s">
        <v>387</v>
      </c>
    </row>
    <row r="13" spans="1:8">
      <c r="A13" s="4" t="s">
        <v>399</v>
      </c>
      <c r="B13" s="4" t="s">
        <v>355</v>
      </c>
    </row>
    <row r="14" spans="1:8">
      <c r="A14" s="4" t="s">
        <v>391</v>
      </c>
      <c r="B14" s="4" t="s">
        <v>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5"/>
    <col customWidth="1" max="6" min="6" width="14"/>
  </cols>
  <sheetData>
    <row r="1" spans="1:6">
      <c r="A1" s="1" t="s">
        <v>401</v>
      </c>
      <c r="C1" s="2" t="s">
        <v>64</v>
      </c>
      <c r="E1" s="2" t="s">
        <v>1</v>
      </c>
    </row>
    <row r="2" spans="1:6">
      <c r="C2" s="2" t="s">
        <v>2</v>
      </c>
      <c r="D2" s="2" t="s">
        <v>65</v>
      </c>
      <c r="E2" s="2" t="s">
        <v>2</v>
      </c>
      <c r="F2" s="2" t="s">
        <v>65</v>
      </c>
    </row>
    <row r="3" spans="1:6">
      <c r="A3" s="3" t="s">
        <v>241</v>
      </c>
    </row>
    <row r="4" spans="1:6">
      <c r="A4" s="4" t="s">
        <v>74</v>
      </c>
      <c r="C4" s="7" t="n">
        <v>15346</v>
      </c>
      <c r="D4" s="7" t="n">
        <v>357604</v>
      </c>
      <c r="E4" s="7" t="n">
        <v>254485</v>
      </c>
      <c r="F4" s="7" t="n">
        <v>571630</v>
      </c>
    </row>
    <row r="5" spans="1:6">
      <c r="A5" s="4" t="s">
        <v>402</v>
      </c>
      <c r="C5" s="5" t="n">
        <v>50862</v>
      </c>
      <c r="D5" s="5" t="n">
        <v>52110</v>
      </c>
      <c r="E5" s="5" t="n">
        <v>460306</v>
      </c>
      <c r="F5" s="5" t="n">
        <v>188676</v>
      </c>
    </row>
    <row r="6" spans="1:6">
      <c r="A6" s="4" t="s">
        <v>403</v>
      </c>
    </row>
    <row r="7" spans="1:6">
      <c r="A7" s="3" t="s">
        <v>241</v>
      </c>
    </row>
    <row r="8" spans="1:6">
      <c r="A8" s="4" t="s">
        <v>404</v>
      </c>
      <c r="B8" s="4" t="s">
        <v>328</v>
      </c>
      <c r="C8" s="5" t="n">
        <v>30000</v>
      </c>
      <c r="D8" s="5" t="n">
        <v>15000</v>
      </c>
      <c r="E8" s="5" t="n">
        <v>60000</v>
      </c>
      <c r="F8" s="5" t="n">
        <v>30000</v>
      </c>
    </row>
    <row r="9" spans="1:6">
      <c r="A9" s="4" t="s">
        <v>405</v>
      </c>
    </row>
    <row r="10" spans="1:6">
      <c r="A10" s="3" t="s">
        <v>241</v>
      </c>
    </row>
    <row r="11" spans="1:6">
      <c r="A11" s="4" t="s">
        <v>404</v>
      </c>
      <c r="B11" s="4" t="s">
        <v>406</v>
      </c>
      <c r="C11" s="5" t="n">
        <v>10980</v>
      </c>
      <c r="D11" s="5" t="n">
        <v>11029</v>
      </c>
      <c r="E11" s="5" t="n">
        <v>21635</v>
      </c>
      <c r="F11" s="5" t="n">
        <v>22057</v>
      </c>
    </row>
    <row r="12" spans="1:6">
      <c r="A12" s="4" t="s">
        <v>74</v>
      </c>
      <c r="B12" s="4" t="s">
        <v>407</v>
      </c>
      <c r="C12" s="5" t="n">
        <v>3294</v>
      </c>
      <c r="D12" s="5" t="n">
        <v>3309</v>
      </c>
      <c r="E12" s="5" t="n">
        <v>6490</v>
      </c>
      <c r="F12" s="5" t="n">
        <v>6617</v>
      </c>
    </row>
    <row r="13" spans="1:6">
      <c r="A13" s="4" t="s">
        <v>408</v>
      </c>
      <c r="B13" s="4" t="s">
        <v>407</v>
      </c>
      <c r="C13" s="4" t="s">
        <v>41</v>
      </c>
      <c r="D13" s="4" t="s">
        <v>41</v>
      </c>
      <c r="E13" s="5" t="n">
        <v>172000</v>
      </c>
      <c r="F13" s="4" t="s">
        <v>41</v>
      </c>
    </row>
    <row r="14" spans="1:6">
      <c r="A14" s="4" t="s">
        <v>409</v>
      </c>
    </row>
    <row r="15" spans="1:6">
      <c r="A15" s="3" t="s">
        <v>241</v>
      </c>
    </row>
    <row r="16" spans="1:6">
      <c r="A16" s="4" t="s">
        <v>404</v>
      </c>
      <c r="B16" s="4" t="s">
        <v>410</v>
      </c>
      <c r="C16" s="5" t="n">
        <v>6588</v>
      </c>
      <c r="D16" s="5" t="n">
        <v>6617</v>
      </c>
      <c r="E16" s="5" t="n">
        <v>12981</v>
      </c>
      <c r="F16" s="5" t="n">
        <v>13234</v>
      </c>
    </row>
    <row r="17" spans="1:6">
      <c r="A17" s="4" t="s">
        <v>211</v>
      </c>
      <c r="B17" s="4" t="s">
        <v>410</v>
      </c>
      <c r="C17" s="4" t="s">
        <v>41</v>
      </c>
      <c r="D17" s="4" t="s">
        <v>41</v>
      </c>
      <c r="E17" s="5" t="n">
        <v>187200</v>
      </c>
      <c r="F17" s="5" t="n">
        <v>84500</v>
      </c>
    </row>
    <row r="18" spans="1:6">
      <c r="A18" s="4" t="s">
        <v>411</v>
      </c>
    </row>
    <row r="19" spans="1:6">
      <c r="A19" s="3" t="s">
        <v>241</v>
      </c>
    </row>
    <row r="20" spans="1:6">
      <c r="A20" s="4" t="s">
        <v>404</v>
      </c>
      <c r="B20" s="4" t="s">
        <v>412</v>
      </c>
      <c r="C20" s="4" t="s">
        <v>41</v>
      </c>
      <c r="D20" s="7" t="n">
        <v>16155</v>
      </c>
      <c r="E20" s="4" t="s">
        <v>41</v>
      </c>
      <c r="F20" s="7" t="n">
        <v>32268</v>
      </c>
    </row>
    <row r="21" spans="1:6"/>
    <row r="22" spans="1:6">
      <c r="A22" s="4" t="s">
        <v>328</v>
      </c>
      <c r="B22" s="4" t="s">
        <v>413</v>
      </c>
    </row>
    <row r="23" spans="1:6">
      <c r="A23" s="4" t="s">
        <v>406</v>
      </c>
      <c r="B23" s="4" t="s">
        <v>414</v>
      </c>
    </row>
    <row r="24" spans="1:6">
      <c r="A24" s="4" t="s">
        <v>407</v>
      </c>
      <c r="B24" s="4" t="s">
        <v>415</v>
      </c>
    </row>
    <row r="25" spans="1:6">
      <c r="A25" s="4" t="s">
        <v>410</v>
      </c>
      <c r="B25" s="4" t="s">
        <v>416</v>
      </c>
    </row>
    <row r="26" spans="1:6">
      <c r="A26" s="4" t="s">
        <v>412</v>
      </c>
      <c r="B26" s="4" t="s">
        <v>417</v>
      </c>
    </row>
  </sheetData>
  <mergeCells count="9">
    <mergeCell ref="A1:B2"/>
    <mergeCell ref="C1:D1"/>
    <mergeCell ref="E1:F1"/>
    <mergeCell ref="A21:E21"/>
    <mergeCell ref="B22:E22"/>
    <mergeCell ref="B23:E23"/>
    <mergeCell ref="B24:E24"/>
    <mergeCell ref="B25:E25"/>
    <mergeCell ref="B26:E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18</v>
      </c>
      <c r="B1" s="2" t="s">
        <v>1</v>
      </c>
    </row>
    <row r="2" spans="1:3">
      <c r="B2" s="2" t="s">
        <v>314</v>
      </c>
    </row>
    <row r="3" spans="1:3">
      <c r="A3" s="3" t="s">
        <v>243</v>
      </c>
    </row>
    <row r="4" spans="1:3">
      <c r="A4" s="4" t="s">
        <v>419</v>
      </c>
      <c r="B4" s="7" t="n">
        <v>509299</v>
      </c>
    </row>
    <row r="5" spans="1:3">
      <c r="A5" s="4" t="s">
        <v>420</v>
      </c>
      <c r="B5" s="5" t="n">
        <v>101106</v>
      </c>
    </row>
    <row r="6" spans="1:3">
      <c r="A6" s="4" t="s">
        <v>421</v>
      </c>
      <c r="B6" s="5" t="n">
        <v>34633</v>
      </c>
    </row>
    <row r="7" spans="1:3">
      <c r="A7" s="4" t="s">
        <v>422</v>
      </c>
      <c r="B7" s="5" t="n">
        <v>-132222</v>
      </c>
    </row>
    <row r="8" spans="1:3">
      <c r="A8" s="4" t="s">
        <v>287</v>
      </c>
      <c r="B8" s="5" t="n">
        <v>31059</v>
      </c>
    </row>
    <row r="9" spans="1:3">
      <c r="A9" s="4" t="s">
        <v>423</v>
      </c>
      <c r="B9" s="5" t="n">
        <v>543875</v>
      </c>
    </row>
    <row r="10" spans="1:3">
      <c r="A10" s="4" t="s">
        <v>424</v>
      </c>
    </row>
    <row r="11" spans="1:3">
      <c r="A11" s="3" t="s">
        <v>243</v>
      </c>
    </row>
    <row r="12" spans="1:3">
      <c r="A12" s="4" t="s">
        <v>419</v>
      </c>
      <c r="B12" s="5" t="n">
        <v>466098</v>
      </c>
      <c r="C12" s="4" t="s">
        <v>328</v>
      </c>
    </row>
    <row r="13" spans="1:3">
      <c r="A13" s="4" t="s">
        <v>420</v>
      </c>
      <c r="B13" s="5" t="n">
        <v>60000</v>
      </c>
      <c r="C13" s="4" t="s">
        <v>328</v>
      </c>
    </row>
    <row r="14" spans="1:3">
      <c r="A14" s="4" t="s">
        <v>421</v>
      </c>
      <c r="B14" s="5" t="n">
        <v>34633</v>
      </c>
      <c r="C14" s="4" t="s">
        <v>328</v>
      </c>
    </row>
    <row r="15" spans="1:3">
      <c r="A15" s="4" t="s">
        <v>422</v>
      </c>
      <c r="B15" s="5" t="n">
        <v>-115123</v>
      </c>
      <c r="C15" s="4" t="s">
        <v>328</v>
      </c>
    </row>
    <row r="16" spans="1:3">
      <c r="A16" s="4" t="s">
        <v>287</v>
      </c>
      <c r="B16" s="5" t="n">
        <v>26380</v>
      </c>
      <c r="C16" s="4" t="s">
        <v>328</v>
      </c>
    </row>
    <row r="17" spans="1:3">
      <c r="A17" s="4" t="s">
        <v>423</v>
      </c>
      <c r="B17" s="5" t="n">
        <v>471988</v>
      </c>
      <c r="C17" s="4" t="s">
        <v>328</v>
      </c>
    </row>
    <row r="18" spans="1:3">
      <c r="A18" s="4" t="s">
        <v>425</v>
      </c>
    </row>
    <row r="19" spans="1:3">
      <c r="A19" s="3" t="s">
        <v>243</v>
      </c>
    </row>
    <row r="20" spans="1:3">
      <c r="A20" s="4" t="s">
        <v>419</v>
      </c>
      <c r="B20" s="5" t="n">
        <v>42149</v>
      </c>
      <c r="C20" s="4" t="s">
        <v>406</v>
      </c>
    </row>
    <row r="21" spans="1:3">
      <c r="A21" s="4" t="s">
        <v>420</v>
      </c>
      <c r="B21" s="5" t="n">
        <v>21635</v>
      </c>
      <c r="C21" s="4" t="s">
        <v>406</v>
      </c>
    </row>
    <row r="22" spans="1:3">
      <c r="A22" s="4" t="s">
        <v>421</v>
      </c>
      <c r="B22" s="4" t="s">
        <v>41</v>
      </c>
      <c r="C22" s="4" t="s">
        <v>406</v>
      </c>
    </row>
    <row r="23" spans="1:3">
      <c r="A23" s="4" t="s">
        <v>422</v>
      </c>
      <c r="B23" s="4" t="s">
        <v>41</v>
      </c>
      <c r="C23" s="4" t="s">
        <v>406</v>
      </c>
    </row>
    <row r="24" spans="1:3">
      <c r="A24" s="4" t="s">
        <v>287</v>
      </c>
      <c r="B24" s="5" t="n">
        <v>4679</v>
      </c>
      <c r="C24" s="4" t="s">
        <v>406</v>
      </c>
    </row>
    <row r="25" spans="1:3">
      <c r="A25" s="4" t="s">
        <v>423</v>
      </c>
      <c r="B25" s="5" t="n">
        <v>68463</v>
      </c>
      <c r="C25" s="4" t="s">
        <v>406</v>
      </c>
    </row>
    <row r="26" spans="1:3">
      <c r="A26" s="4" t="s">
        <v>426</v>
      </c>
    </row>
    <row r="27" spans="1:3">
      <c r="A27" s="3" t="s">
        <v>243</v>
      </c>
    </row>
    <row r="28" spans="1:3">
      <c r="A28" s="4" t="s">
        <v>419</v>
      </c>
      <c r="B28" s="5" t="n">
        <v>1052</v>
      </c>
      <c r="C28" s="4" t="s">
        <v>407</v>
      </c>
    </row>
    <row r="29" spans="1:3">
      <c r="A29" s="4" t="s">
        <v>420</v>
      </c>
      <c r="B29" s="5" t="n">
        <v>6490</v>
      </c>
      <c r="C29" s="4" t="s">
        <v>407</v>
      </c>
    </row>
    <row r="30" spans="1:3">
      <c r="A30" s="4" t="s">
        <v>421</v>
      </c>
      <c r="B30" s="4" t="s">
        <v>41</v>
      </c>
      <c r="C30" s="4" t="s">
        <v>407</v>
      </c>
    </row>
    <row r="31" spans="1:3">
      <c r="A31" s="4" t="s">
        <v>422</v>
      </c>
      <c r="B31" s="5" t="n">
        <v>-6400</v>
      </c>
      <c r="C31" s="4" t="s">
        <v>407</v>
      </c>
    </row>
    <row r="32" spans="1:3">
      <c r="A32" s="4" t="s">
        <v>287</v>
      </c>
      <c r="B32" s="4" t="s">
        <v>41</v>
      </c>
      <c r="C32" s="4" t="s">
        <v>407</v>
      </c>
    </row>
    <row r="33" spans="1:3">
      <c r="A33" s="4" t="s">
        <v>423</v>
      </c>
      <c r="B33" s="5" t="n">
        <v>1142</v>
      </c>
      <c r="C33" s="4" t="s">
        <v>407</v>
      </c>
    </row>
    <row r="34" spans="1:3">
      <c r="A34" s="4" t="s">
        <v>427</v>
      </c>
    </row>
    <row r="35" spans="1:3">
      <c r="A35" s="3" t="s">
        <v>243</v>
      </c>
    </row>
    <row r="36" spans="1:3">
      <c r="A36" s="4" t="s">
        <v>419</v>
      </c>
      <c r="B36" s="4" t="s">
        <v>41</v>
      </c>
      <c r="C36" s="4" t="s">
        <v>410</v>
      </c>
    </row>
    <row r="37" spans="1:3">
      <c r="A37" s="4" t="s">
        <v>420</v>
      </c>
      <c r="B37" s="5" t="n">
        <v>12981</v>
      </c>
      <c r="C37" s="4" t="s">
        <v>410</v>
      </c>
    </row>
    <row r="38" spans="1:3">
      <c r="A38" s="4" t="s">
        <v>421</v>
      </c>
      <c r="B38" s="4" t="s">
        <v>41</v>
      </c>
      <c r="C38" s="4" t="s">
        <v>410</v>
      </c>
    </row>
    <row r="39" spans="1:3">
      <c r="A39" s="4" t="s">
        <v>422</v>
      </c>
      <c r="B39" s="5" t="n">
        <v>-10699</v>
      </c>
      <c r="C39" s="4" t="s">
        <v>410</v>
      </c>
    </row>
    <row r="40" spans="1:3">
      <c r="A40" s="4" t="s">
        <v>287</v>
      </c>
      <c r="B40" s="4" t="s">
        <v>41</v>
      </c>
      <c r="C40" s="4" t="s">
        <v>410</v>
      </c>
    </row>
    <row r="41" spans="1:3">
      <c r="A41" s="4" t="s">
        <v>423</v>
      </c>
      <c r="B41" s="5" t="n">
        <v>2282</v>
      </c>
      <c r="C41" s="4" t="s">
        <v>410</v>
      </c>
    </row>
    <row r="42" spans="1:3">
      <c r="A42" s="4" t="s">
        <v>428</v>
      </c>
    </row>
    <row r="43" spans="1:3">
      <c r="A43" s="3" t="s">
        <v>243</v>
      </c>
    </row>
    <row r="44" spans="1:3">
      <c r="A44" s="4" t="s">
        <v>419</v>
      </c>
      <c r="B44" s="4" t="s">
        <v>41</v>
      </c>
      <c r="C44" s="4" t="s">
        <v>412</v>
      </c>
    </row>
    <row r="45" spans="1:3">
      <c r="A45" s="4" t="s">
        <v>420</v>
      </c>
      <c r="B45" s="4" t="s">
        <v>41</v>
      </c>
      <c r="C45" s="4" t="s">
        <v>412</v>
      </c>
    </row>
    <row r="46" spans="1:3">
      <c r="A46" s="4" t="s">
        <v>421</v>
      </c>
      <c r="B46" s="4" t="s">
        <v>41</v>
      </c>
      <c r="C46" s="4" t="s">
        <v>412</v>
      </c>
    </row>
    <row r="47" spans="1:3">
      <c r="A47" s="4" t="s">
        <v>422</v>
      </c>
      <c r="B47" s="4" t="s">
        <v>41</v>
      </c>
      <c r="C47" s="4" t="s">
        <v>412</v>
      </c>
    </row>
    <row r="48" spans="1:3">
      <c r="A48" s="4" t="s">
        <v>287</v>
      </c>
      <c r="B48" s="4" t="s">
        <v>41</v>
      </c>
      <c r="C48" s="4" t="s">
        <v>412</v>
      </c>
    </row>
    <row r="49" spans="1:3">
      <c r="A49" s="4" t="s">
        <v>423</v>
      </c>
      <c r="B49" s="4" t="s">
        <v>41</v>
      </c>
      <c r="C49" s="4" t="s">
        <v>412</v>
      </c>
    </row>
    <row r="50" spans="1:3"/>
    <row r="51" spans="1:3">
      <c r="A51" s="4" t="s">
        <v>328</v>
      </c>
      <c r="B51" s="4" t="s">
        <v>413</v>
      </c>
    </row>
    <row r="52" spans="1:3">
      <c r="A52" s="4" t="s">
        <v>406</v>
      </c>
      <c r="B52" s="4" t="s">
        <v>414</v>
      </c>
    </row>
    <row r="53" spans="1:3">
      <c r="A53" s="4" t="s">
        <v>407</v>
      </c>
      <c r="B53" s="4" t="s">
        <v>415</v>
      </c>
    </row>
    <row r="54" spans="1:3">
      <c r="A54" s="4" t="s">
        <v>410</v>
      </c>
      <c r="B54" s="4" t="s">
        <v>416</v>
      </c>
    </row>
    <row r="55" spans="1:3">
      <c r="A55" s="4" t="s">
        <v>412</v>
      </c>
      <c r="B55" s="4" t="s">
        <v>417</v>
      </c>
    </row>
  </sheetData>
  <mergeCells count="9">
    <mergeCell ref="A1:A2"/>
    <mergeCell ref="B1:C1"/>
    <mergeCell ref="B2:C2"/>
    <mergeCell ref="A50:C50"/>
    <mergeCell ref="B51:C51"/>
    <mergeCell ref="B52:C52"/>
    <mergeCell ref="B53:C53"/>
    <mergeCell ref="B54:C54"/>
    <mergeCell ref="B55:C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80"/>
    <col customWidth="1" max="3" min="3" width="4"/>
  </cols>
  <sheetData>
    <row r="1" spans="1:3">
      <c r="A1" s="1" t="s">
        <v>429</v>
      </c>
      <c r="B1" s="2" t="s">
        <v>1</v>
      </c>
    </row>
    <row r="2" spans="1:3">
      <c r="B2" s="2" t="s">
        <v>314</v>
      </c>
    </row>
    <row r="3" spans="1:3">
      <c r="A3" s="3" t="s">
        <v>245</v>
      </c>
    </row>
    <row r="4" spans="1:3">
      <c r="A4" s="4" t="s">
        <v>430</v>
      </c>
      <c r="B4" s="7" t="n">
        <v>383164</v>
      </c>
    </row>
    <row r="5" spans="1:3">
      <c r="A5" s="4" t="s">
        <v>431</v>
      </c>
      <c r="B5" s="5" t="n">
        <v>105616</v>
      </c>
    </row>
    <row r="6" spans="1:3">
      <c r="A6" s="4" t="s">
        <v>432</v>
      </c>
      <c r="B6" s="5" t="n">
        <v>-242020</v>
      </c>
    </row>
    <row r="7" spans="1:3">
      <c r="A7" s="4" t="s">
        <v>287</v>
      </c>
      <c r="B7" s="5" t="n">
        <v>40255</v>
      </c>
    </row>
    <row r="8" spans="1:3">
      <c r="A8" s="4" t="s">
        <v>433</v>
      </c>
      <c r="B8" s="5" t="n">
        <v>287015</v>
      </c>
    </row>
    <row r="9" spans="1:3">
      <c r="A9" s="4" t="s">
        <v>403</v>
      </c>
    </row>
    <row r="10" spans="1:3">
      <c r="A10" s="3" t="s">
        <v>245</v>
      </c>
    </row>
    <row r="11" spans="1:3">
      <c r="A11" s="4" t="s">
        <v>430</v>
      </c>
      <c r="B11" s="5" t="n">
        <v>316077</v>
      </c>
      <c r="C11" s="4" t="s">
        <v>328</v>
      </c>
    </row>
    <row r="12" spans="1:3">
      <c r="A12" s="4" t="s">
        <v>431</v>
      </c>
      <c r="B12" s="5" t="n">
        <v>105616</v>
      </c>
      <c r="C12" s="4" t="s">
        <v>328</v>
      </c>
    </row>
    <row r="13" spans="1:3">
      <c r="A13" s="4" t="s">
        <v>432</v>
      </c>
      <c r="B13" s="5" t="n">
        <v>-235374</v>
      </c>
      <c r="C13" s="4" t="s">
        <v>328</v>
      </c>
    </row>
    <row r="14" spans="1:3">
      <c r="A14" s="4" t="s">
        <v>287</v>
      </c>
      <c r="B14" s="5" t="n">
        <v>34895</v>
      </c>
      <c r="C14" s="4" t="s">
        <v>328</v>
      </c>
    </row>
    <row r="15" spans="1:3">
      <c r="A15" s="4" t="s">
        <v>433</v>
      </c>
      <c r="B15" s="5" t="n">
        <v>221214</v>
      </c>
      <c r="C15" s="4" t="s">
        <v>328</v>
      </c>
    </row>
    <row r="16" spans="1:3">
      <c r="A16" s="4" t="s">
        <v>405</v>
      </c>
    </row>
    <row r="17" spans="1:3">
      <c r="A17" s="3" t="s">
        <v>245</v>
      </c>
    </row>
    <row r="18" spans="1:3">
      <c r="A18" s="4" t="s">
        <v>430</v>
      </c>
      <c r="B18" s="5" t="n">
        <v>67087</v>
      </c>
      <c r="C18" s="4" t="s">
        <v>406</v>
      </c>
    </row>
    <row r="19" spans="1:3">
      <c r="A19" s="4" t="s">
        <v>431</v>
      </c>
      <c r="B19" s="4" t="s">
        <v>41</v>
      </c>
      <c r="C19" s="4" t="s">
        <v>406</v>
      </c>
    </row>
    <row r="20" spans="1:3">
      <c r="A20" s="4" t="s">
        <v>432</v>
      </c>
      <c r="B20" s="5" t="n">
        <v>-6646</v>
      </c>
      <c r="C20" s="4" t="s">
        <v>406</v>
      </c>
    </row>
    <row r="21" spans="1:3">
      <c r="A21" s="4" t="s">
        <v>287</v>
      </c>
      <c r="B21" s="5" t="n">
        <v>5360</v>
      </c>
      <c r="C21" s="4" t="s">
        <v>406</v>
      </c>
    </row>
    <row r="22" spans="1:3">
      <c r="A22" s="4" t="s">
        <v>433</v>
      </c>
      <c r="B22" s="7" t="n">
        <v>65801</v>
      </c>
      <c r="C22" s="4" t="s">
        <v>406</v>
      </c>
    </row>
    <row r="23" spans="1:3"/>
    <row r="24" spans="1:3">
      <c r="A24" s="4" t="s">
        <v>328</v>
      </c>
      <c r="B24" s="4" t="s">
        <v>413</v>
      </c>
    </row>
    <row r="25" spans="1:3">
      <c r="A25" s="4" t="s">
        <v>406</v>
      </c>
      <c r="B25" s="4" t="s">
        <v>414</v>
      </c>
    </row>
  </sheetData>
  <mergeCells count="6">
    <mergeCell ref="A1:A2"/>
    <mergeCell ref="B1:C1"/>
    <mergeCell ref="B2:C2"/>
    <mergeCell ref="A23:C23"/>
    <mergeCell ref="B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0"/>
    <col customWidth="1" max="5" min="5" width="20"/>
    <col customWidth="1" max="6" min="6" width="21"/>
    <col customWidth="1" max="7" min="7" width="21"/>
    <col customWidth="1" max="8" min="8" width="80"/>
    <col customWidth="1" max="9" min="9" width="80"/>
    <col customWidth="1" max="10" min="10" width="80"/>
    <col customWidth="1" max="11" min="11" width="27"/>
    <col customWidth="1" max="12" min="12" width="21"/>
    <col customWidth="1" max="13" min="13" width="21"/>
    <col customWidth="1" max="14" min="14" width="19"/>
    <col customWidth="1" max="15" min="15" width="80"/>
    <col customWidth="1" max="16" min="16" width="80"/>
    <col customWidth="1" max="17" min="17" width="80"/>
    <col customWidth="1" max="18" min="18" width="21"/>
    <col customWidth="1" max="19" min="19" width="21"/>
    <col customWidth="1" max="20" min="20" width="21"/>
    <col customWidth="1" max="21" min="21" width="21"/>
    <col customWidth="1" max="22" min="22" width="21"/>
    <col customWidth="1" max="23" min="23" width="21"/>
  </cols>
  <sheetData>
    <row r="1" spans="1:23">
      <c r="A1" s="1" t="s">
        <v>434</v>
      </c>
      <c r="B1" s="2" t="s">
        <v>435</v>
      </c>
      <c r="C1" s="2" t="s">
        <v>436</v>
      </c>
      <c r="D1" s="2" t="s">
        <v>437</v>
      </c>
      <c r="E1" s="2" t="s">
        <v>438</v>
      </c>
      <c r="F1" s="2" t="s">
        <v>331</v>
      </c>
      <c r="G1" s="2" t="s">
        <v>332</v>
      </c>
      <c r="H1" s="2" t="s">
        <v>439</v>
      </c>
      <c r="I1" s="2" t="s">
        <v>440</v>
      </c>
      <c r="J1" s="2" t="s">
        <v>441</v>
      </c>
      <c r="K1" s="2" t="s">
        <v>442</v>
      </c>
      <c r="L1" s="2" t="s">
        <v>443</v>
      </c>
      <c r="M1" s="2" t="s">
        <v>444</v>
      </c>
      <c r="N1" s="2" t="s">
        <v>445</v>
      </c>
      <c r="O1" s="2" t="s">
        <v>446</v>
      </c>
      <c r="P1" s="2" t="s">
        <v>447</v>
      </c>
      <c r="Q1" s="2" t="s">
        <v>448</v>
      </c>
      <c r="R1" s="2" t="s">
        <v>449</v>
      </c>
      <c r="S1" s="2" t="s">
        <v>450</v>
      </c>
      <c r="T1" s="2" t="s">
        <v>451</v>
      </c>
      <c r="U1" s="2" t="s">
        <v>452</v>
      </c>
      <c r="V1" s="2" t="s">
        <v>453</v>
      </c>
      <c r="W1" s="2" t="s">
        <v>454</v>
      </c>
    </row>
    <row r="2" spans="1:23">
      <c r="A2" s="3" t="s">
        <v>455</v>
      </c>
    </row>
    <row r="3" spans="1:23">
      <c r="A3" s="4" t="s">
        <v>456</v>
      </c>
      <c r="H3" s="4" t="s">
        <v>457</v>
      </c>
      <c r="I3" s="4" t="s">
        <v>457</v>
      </c>
    </row>
    <row r="4" spans="1:23">
      <c r="A4" s="4" t="s">
        <v>458</v>
      </c>
      <c r="F4" s="7" t="n">
        <v>2282</v>
      </c>
      <c r="G4" s="11" t="n">
        <v>2000</v>
      </c>
      <c r="H4" s="7" t="n">
        <v>43180</v>
      </c>
      <c r="I4" s="10" t="n">
        <v>30000</v>
      </c>
    </row>
    <row r="5" spans="1:23">
      <c r="A5" s="4" t="s">
        <v>459</v>
      </c>
      <c r="L5" s="7" t="n">
        <v>64800</v>
      </c>
      <c r="M5" s="10" t="n">
        <v>45000</v>
      </c>
    </row>
    <row r="6" spans="1:23">
      <c r="A6" s="4" t="s">
        <v>460</v>
      </c>
    </row>
    <row r="7" spans="1:23">
      <c r="A7" s="3" t="s">
        <v>455</v>
      </c>
    </row>
    <row r="8" spans="1:23">
      <c r="A8" s="4" t="s">
        <v>461</v>
      </c>
      <c r="O8" s="4" t="s">
        <v>308</v>
      </c>
      <c r="P8" s="4" t="s">
        <v>308</v>
      </c>
      <c r="Q8" s="4" t="s">
        <v>308</v>
      </c>
    </row>
    <row r="9" spans="1:23">
      <c r="A9" s="4" t="s">
        <v>462</v>
      </c>
      <c r="O9" s="5" t="n">
        <v>3000000</v>
      </c>
      <c r="P9" s="5" t="n">
        <v>3000000</v>
      </c>
      <c r="Q9" s="5" t="n">
        <v>3000000</v>
      </c>
    </row>
    <row r="10" spans="1:23">
      <c r="A10" s="4" t="s">
        <v>463</v>
      </c>
      <c r="O10" s="12" t="n">
        <v>0.3</v>
      </c>
    </row>
    <row r="11" spans="1:23">
      <c r="A11" s="4" t="s">
        <v>456</v>
      </c>
      <c r="J11" s="4" t="s">
        <v>464</v>
      </c>
    </row>
    <row r="12" spans="1:23">
      <c r="A12" s="4" t="s">
        <v>465</v>
      </c>
      <c r="O12" s="4" t="s">
        <v>466</v>
      </c>
      <c r="P12" s="4" t="s">
        <v>466</v>
      </c>
      <c r="Q12" s="4" t="s">
        <v>466</v>
      </c>
    </row>
    <row r="13" spans="1:23">
      <c r="A13" s="4" t="s">
        <v>467</v>
      </c>
      <c r="D13" s="5" t="n">
        <v>3000000</v>
      </c>
    </row>
    <row r="14" spans="1:23">
      <c r="A14" s="4" t="s">
        <v>468</v>
      </c>
      <c r="O14" s="7" t="n">
        <v>360000</v>
      </c>
    </row>
    <row r="15" spans="1:23">
      <c r="A15" s="4" t="s">
        <v>405</v>
      </c>
    </row>
    <row r="16" spans="1:23">
      <c r="A16" s="3" t="s">
        <v>455</v>
      </c>
    </row>
    <row r="17" spans="1:23">
      <c r="A17" s="4" t="s">
        <v>469</v>
      </c>
      <c r="B17" s="5" t="n">
        <v>1000000</v>
      </c>
    </row>
    <row r="18" spans="1:23">
      <c r="A18" s="4" t="s">
        <v>467</v>
      </c>
      <c r="B18" s="5" t="n">
        <v>1000000</v>
      </c>
    </row>
    <row r="19" spans="1:23">
      <c r="A19" s="4" t="s">
        <v>470</v>
      </c>
      <c r="B19" s="7" t="n">
        <v>172000</v>
      </c>
    </row>
    <row r="20" spans="1:23">
      <c r="A20" s="4" t="s">
        <v>471</v>
      </c>
      <c r="O20" s="7" t="n">
        <v>25160</v>
      </c>
      <c r="Q20" s="10" t="n">
        <v>20000</v>
      </c>
      <c r="R20" s="7" t="n">
        <v>51880</v>
      </c>
      <c r="T20" s="10" t="n">
        <v>40000</v>
      </c>
      <c r="U20" s="7" t="n">
        <v>51880</v>
      </c>
      <c r="W20" s="10" t="n">
        <v>40000</v>
      </c>
    </row>
    <row r="21" spans="1:23">
      <c r="A21" s="4" t="s">
        <v>472</v>
      </c>
    </row>
    <row r="22" spans="1:23">
      <c r="A22" s="3" t="s">
        <v>455</v>
      </c>
    </row>
    <row r="23" spans="1:23">
      <c r="A23" s="4" t="s">
        <v>469</v>
      </c>
      <c r="E23" s="5" t="n">
        <v>300000</v>
      </c>
      <c r="K23" s="5" t="n">
        <v>1000000</v>
      </c>
    </row>
    <row r="24" spans="1:23">
      <c r="A24" s="4" t="s">
        <v>467</v>
      </c>
      <c r="K24" s="5" t="n">
        <v>1000000</v>
      </c>
    </row>
    <row r="25" spans="1:23">
      <c r="A25" s="4" t="s">
        <v>470</v>
      </c>
      <c r="K25" s="7" t="n">
        <v>170000</v>
      </c>
    </row>
    <row r="26" spans="1:23">
      <c r="A26" s="4" t="s">
        <v>473</v>
      </c>
    </row>
    <row r="27" spans="1:23">
      <c r="A27" s="3" t="s">
        <v>455</v>
      </c>
    </row>
    <row r="28" spans="1:23">
      <c r="A28" s="4" t="s">
        <v>467</v>
      </c>
      <c r="C28" s="5" t="n">
        <v>100000</v>
      </c>
    </row>
    <row r="29" spans="1:23">
      <c r="A29" s="4" t="s">
        <v>470</v>
      </c>
      <c r="C29" s="7" t="n">
        <v>17200</v>
      </c>
    </row>
    <row r="30" spans="1:23">
      <c r="A30" s="4" t="s">
        <v>474</v>
      </c>
    </row>
    <row r="31" spans="1:23">
      <c r="A31" s="3" t="s">
        <v>455</v>
      </c>
    </row>
    <row r="32" spans="1:23">
      <c r="A32" s="4" t="s">
        <v>467</v>
      </c>
      <c r="E32" s="5" t="n">
        <v>100000</v>
      </c>
    </row>
    <row r="33" spans="1:23">
      <c r="A33" s="4" t="s">
        <v>475</v>
      </c>
    </row>
    <row r="34" spans="1:23">
      <c r="A34" s="3" t="s">
        <v>455</v>
      </c>
    </row>
    <row r="35" spans="1:23">
      <c r="A35" s="4" t="s">
        <v>469</v>
      </c>
      <c r="N35" s="5" t="n">
        <v>700000</v>
      </c>
    </row>
    <row r="36" spans="1:23">
      <c r="A36" s="4" t="s">
        <v>476</v>
      </c>
      <c r="P36" s="11" t="n">
        <v>6000</v>
      </c>
      <c r="S36" s="11" t="n">
        <v>12000</v>
      </c>
      <c r="V36" s="11" t="n">
        <v>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51"/>
    <col customWidth="1" max="2" min="2" width="37"/>
    <col customWidth="1" max="3" min="3" width="27"/>
    <col customWidth="1" max="4" min="4" width="27"/>
    <col customWidth="1" max="5" min="5" width="27"/>
    <col customWidth="1" max="6" min="6" width="27"/>
    <col customWidth="1" max="7" min="7" width="27"/>
    <col customWidth="1" max="8" min="8" width="80"/>
    <col customWidth="1" max="9" min="9" width="80"/>
    <col customWidth="1" max="10" min="10" width="80"/>
    <col customWidth="1" max="11" min="11" width="37"/>
    <col customWidth="1" max="12" min="12" width="36"/>
    <col customWidth="1" max="13" min="13" width="37"/>
    <col customWidth="1" max="14" min="14" width="37"/>
    <col customWidth="1" max="15" min="15" width="27"/>
    <col customWidth="1" max="16" min="16" width="27"/>
    <col customWidth="1" max="17" min="17" width="30"/>
    <col customWidth="1" max="18" min="18" width="24"/>
    <col customWidth="1" max="19" min="19" width="30"/>
  </cols>
  <sheetData>
    <row r="1" spans="1:19">
      <c r="A1" s="1" t="s">
        <v>477</v>
      </c>
      <c r="B1" s="2" t="s">
        <v>478</v>
      </c>
      <c r="C1" s="2" t="s">
        <v>479</v>
      </c>
      <c r="D1" s="2" t="s">
        <v>480</v>
      </c>
      <c r="E1" s="2" t="s">
        <v>481</v>
      </c>
      <c r="F1" s="2" t="s">
        <v>435</v>
      </c>
      <c r="G1" s="2" t="s">
        <v>436</v>
      </c>
      <c r="H1" s="2" t="s">
        <v>482</v>
      </c>
      <c r="I1" s="2" t="s">
        <v>483</v>
      </c>
      <c r="J1" s="2" t="s">
        <v>484</v>
      </c>
      <c r="K1" s="2" t="s">
        <v>485</v>
      </c>
      <c r="L1" s="2" t="s">
        <v>486</v>
      </c>
      <c r="M1" s="2" t="s">
        <v>487</v>
      </c>
      <c r="N1" s="2" t="s">
        <v>488</v>
      </c>
      <c r="O1" s="2" t="s">
        <v>489</v>
      </c>
      <c r="P1" s="2" t="s">
        <v>442</v>
      </c>
      <c r="Q1" s="2" t="s">
        <v>490</v>
      </c>
      <c r="R1" s="2" t="s">
        <v>491</v>
      </c>
      <c r="S1" s="2" t="s">
        <v>492</v>
      </c>
    </row>
    <row r="2" spans="1:19">
      <c r="A2" s="3" t="s">
        <v>493</v>
      </c>
    </row>
    <row r="3" spans="1:19">
      <c r="A3" s="4" t="s">
        <v>56</v>
      </c>
      <c r="Q3" s="5" t="n">
        <v>5000000</v>
      </c>
      <c r="S3" s="5" t="n">
        <v>5000000</v>
      </c>
    </row>
    <row r="4" spans="1:19">
      <c r="A4" s="4" t="s">
        <v>494</v>
      </c>
      <c r="Q4" s="8" t="n">
        <v>0.0001</v>
      </c>
      <c r="S4" s="8" t="n">
        <v>0.0001</v>
      </c>
    </row>
    <row r="5" spans="1:19">
      <c r="A5" s="4" t="s">
        <v>60</v>
      </c>
      <c r="Q5" s="5" t="n">
        <v>700000000</v>
      </c>
      <c r="S5" s="5" t="n">
        <v>700000000</v>
      </c>
    </row>
    <row r="6" spans="1:19">
      <c r="A6" s="4" t="s">
        <v>495</v>
      </c>
      <c r="I6" s="8" t="n">
        <v>0.0001</v>
      </c>
      <c r="Q6" s="8" t="n">
        <v>0.0001</v>
      </c>
      <c r="S6" s="8" t="n">
        <v>0.0001</v>
      </c>
    </row>
    <row r="7" spans="1:19">
      <c r="A7" s="4" t="s">
        <v>496</v>
      </c>
      <c r="I7" s="4" t="s">
        <v>497</v>
      </c>
    </row>
    <row r="8" spans="1:19">
      <c r="A8" s="4" t="s">
        <v>61</v>
      </c>
      <c r="Q8" s="5" t="n">
        <v>196820978</v>
      </c>
      <c r="S8" s="5" t="n">
        <v>192814844</v>
      </c>
    </row>
    <row r="9" spans="1:19">
      <c r="A9" s="4" t="s">
        <v>62</v>
      </c>
      <c r="Q9" s="5" t="n">
        <v>196820978</v>
      </c>
      <c r="S9" s="5" t="n">
        <v>192814844</v>
      </c>
    </row>
    <row r="10" spans="1:19">
      <c r="A10" s="4" t="s">
        <v>498</v>
      </c>
    </row>
    <row r="11" spans="1:19">
      <c r="A11" s="3" t="s">
        <v>493</v>
      </c>
    </row>
    <row r="12" spans="1:19">
      <c r="A12" s="4" t="s">
        <v>499</v>
      </c>
      <c r="B12" s="5" t="n">
        <v>500000</v>
      </c>
      <c r="C12" s="5" t="n">
        <v>500000</v>
      </c>
      <c r="K12" s="5" t="n">
        <v>66627</v>
      </c>
      <c r="L12" s="5" t="n">
        <v>400000</v>
      </c>
      <c r="M12" s="5" t="n">
        <v>250000</v>
      </c>
      <c r="N12" s="5" t="n">
        <v>539507</v>
      </c>
    </row>
    <row r="13" spans="1:19">
      <c r="A13" s="4" t="s">
        <v>500</v>
      </c>
      <c r="B13" s="8" t="n">
        <v>0.2239</v>
      </c>
      <c r="K13" s="12" t="n">
        <v>0.17</v>
      </c>
      <c r="L13" s="12" t="n">
        <v>0.2</v>
      </c>
      <c r="M13" s="12" t="n">
        <v>0.2</v>
      </c>
      <c r="N13" s="12" t="n">
        <v>0.2</v>
      </c>
      <c r="R13" s="13" t="n">
        <v>0.2</v>
      </c>
    </row>
    <row r="14" spans="1:19">
      <c r="A14" s="4" t="s">
        <v>501</v>
      </c>
      <c r="B14" s="7" t="n">
        <v>111949</v>
      </c>
      <c r="C14" s="11" t="n">
        <v>100000</v>
      </c>
      <c r="K14" s="7" t="n">
        <v>11327</v>
      </c>
      <c r="L14" s="7" t="n">
        <v>80000</v>
      </c>
      <c r="M14" s="7" t="n">
        <v>50000</v>
      </c>
      <c r="N14" s="7" t="n">
        <v>107901</v>
      </c>
    </row>
    <row r="15" spans="1:19">
      <c r="A15" s="4" t="s">
        <v>502</v>
      </c>
    </row>
    <row r="16" spans="1:19">
      <c r="A16" s="3" t="s">
        <v>493</v>
      </c>
    </row>
    <row r="17" spans="1:19">
      <c r="A17" s="4" t="s">
        <v>503</v>
      </c>
      <c r="H17" s="5" t="n">
        <v>100000</v>
      </c>
      <c r="P17" s="5" t="n">
        <v>1000000</v>
      </c>
    </row>
    <row r="18" spans="1:19">
      <c r="A18" s="4" t="s">
        <v>504</v>
      </c>
      <c r="H18" s="5" t="n">
        <v>300000</v>
      </c>
      <c r="P18" s="5" t="n">
        <v>1000000</v>
      </c>
    </row>
    <row r="19" spans="1:19">
      <c r="A19" s="4" t="s">
        <v>505</v>
      </c>
      <c r="H19" s="4" t="s">
        <v>506</v>
      </c>
    </row>
    <row r="20" spans="1:19">
      <c r="A20" s="4" t="s">
        <v>470</v>
      </c>
      <c r="G20" s="7" t="n">
        <v>17200</v>
      </c>
      <c r="P20" s="7" t="n">
        <v>170000</v>
      </c>
    </row>
    <row r="21" spans="1:19">
      <c r="A21" s="4" t="s">
        <v>499</v>
      </c>
      <c r="G21" s="5" t="n">
        <v>100000</v>
      </c>
    </row>
    <row r="22" spans="1:19">
      <c r="A22" s="4" t="s">
        <v>507</v>
      </c>
      <c r="H22" s="5" t="n">
        <v>3</v>
      </c>
    </row>
    <row r="23" spans="1:19">
      <c r="A23" s="4" t="s">
        <v>508</v>
      </c>
    </row>
    <row r="24" spans="1:19">
      <c r="A24" s="3" t="s">
        <v>493</v>
      </c>
    </row>
    <row r="25" spans="1:19">
      <c r="A25" s="4" t="s">
        <v>503</v>
      </c>
      <c r="F25" s="5" t="n">
        <v>1000000</v>
      </c>
    </row>
    <row r="26" spans="1:19">
      <c r="A26" s="4" t="s">
        <v>504</v>
      </c>
      <c r="F26" s="5" t="n">
        <v>1000000</v>
      </c>
    </row>
    <row r="27" spans="1:19">
      <c r="A27" s="4" t="s">
        <v>470</v>
      </c>
      <c r="F27" s="7" t="n">
        <v>172000</v>
      </c>
    </row>
    <row r="28" spans="1:19">
      <c r="A28" s="4" t="s">
        <v>509</v>
      </c>
    </row>
    <row r="29" spans="1:19">
      <c r="A29" s="3" t="s">
        <v>493</v>
      </c>
    </row>
    <row r="30" spans="1:19">
      <c r="A30" s="4" t="s">
        <v>503</v>
      </c>
      <c r="D30" s="5" t="n">
        <v>50000</v>
      </c>
      <c r="E30" s="5" t="n">
        <v>50000</v>
      </c>
    </row>
    <row r="31" spans="1:19">
      <c r="A31" s="4" t="s">
        <v>504</v>
      </c>
      <c r="D31" s="5" t="n">
        <v>50000</v>
      </c>
      <c r="E31" s="5" t="n">
        <v>50000</v>
      </c>
    </row>
    <row r="32" spans="1:19">
      <c r="A32" s="4" t="s">
        <v>470</v>
      </c>
      <c r="D32" s="7" t="n">
        <v>8600</v>
      </c>
      <c r="E32" s="7" t="n">
        <v>8600</v>
      </c>
    </row>
    <row r="33" spans="1:19">
      <c r="A33" s="4" t="s">
        <v>510</v>
      </c>
    </row>
    <row r="34" spans="1:19">
      <c r="A34" s="3" t="s">
        <v>493</v>
      </c>
    </row>
    <row r="35" spans="1:19">
      <c r="A35" s="4" t="s">
        <v>503</v>
      </c>
      <c r="O35" s="5" t="n">
        <v>50000</v>
      </c>
    </row>
    <row r="36" spans="1:19">
      <c r="A36" s="4" t="s">
        <v>504</v>
      </c>
      <c r="O36" s="5" t="n">
        <v>50000</v>
      </c>
    </row>
    <row r="37" spans="1:19">
      <c r="A37" s="4" t="s">
        <v>470</v>
      </c>
      <c r="O37" s="7" t="n">
        <v>12500</v>
      </c>
    </row>
    <row r="38" spans="1:19">
      <c r="A38" s="4" t="s">
        <v>511</v>
      </c>
    </row>
    <row r="39" spans="1:19">
      <c r="A39" s="3" t="s">
        <v>493</v>
      </c>
    </row>
    <row r="40" spans="1:19">
      <c r="A40" s="4" t="s">
        <v>512</v>
      </c>
      <c r="I40" s="5" t="n">
        <v>700000000</v>
      </c>
    </row>
    <row r="41" spans="1:19">
      <c r="A41" s="4" t="s">
        <v>513</v>
      </c>
    </row>
    <row r="42" spans="1:19">
      <c r="A42" s="3" t="s">
        <v>493</v>
      </c>
    </row>
    <row r="43" spans="1:19">
      <c r="A43" s="4" t="s">
        <v>512</v>
      </c>
      <c r="I43" s="5" t="n">
        <v>100000000</v>
      </c>
    </row>
    <row r="44" spans="1:19">
      <c r="A44" s="4" t="s">
        <v>514</v>
      </c>
    </row>
    <row r="45" spans="1:19">
      <c r="A45" s="3" t="s">
        <v>493</v>
      </c>
    </row>
    <row r="46" spans="1:19">
      <c r="A46" s="4" t="s">
        <v>494</v>
      </c>
      <c r="Q46" s="12" t="n">
        <v>0.04</v>
      </c>
    </row>
    <row r="47" spans="1:19">
      <c r="A47" s="4" t="s">
        <v>503</v>
      </c>
      <c r="Q47" s="5" t="n">
        <v>25000</v>
      </c>
    </row>
    <row r="48" spans="1:19">
      <c r="A48" s="4" t="s">
        <v>515</v>
      </c>
      <c r="Q48" s="5" t="n">
        <v>25000</v>
      </c>
    </row>
    <row r="49" spans="1:19">
      <c r="A49" s="4" t="s">
        <v>516</v>
      </c>
      <c r="Q49" s="4" t="s">
        <v>308</v>
      </c>
    </row>
    <row r="50" spans="1:19">
      <c r="A50" s="4" t="s">
        <v>499</v>
      </c>
      <c r="J50" s="5" t="n">
        <v>5000000</v>
      </c>
    </row>
    <row r="51" spans="1:19">
      <c r="A51" s="4" t="s">
        <v>517</v>
      </c>
      <c r="J51" s="4" t="s">
        <v>518</v>
      </c>
    </row>
    <row r="52" spans="1:19">
      <c r="A52" s="4" t="s">
        <v>519</v>
      </c>
      <c r="J52" s="5"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20</v>
      </c>
      <c r="B1" s="2" t="s">
        <v>1</v>
      </c>
      <c r="C1" s="2" t="s">
        <v>283</v>
      </c>
    </row>
    <row r="2" spans="1:3">
      <c r="B2" s="2" t="s">
        <v>2</v>
      </c>
      <c r="C2" s="2" t="s">
        <v>25</v>
      </c>
    </row>
    <row r="3" spans="1:3">
      <c r="A3" s="4" t="s">
        <v>521</v>
      </c>
    </row>
    <row r="4" spans="1:3">
      <c r="A4" s="3" t="s">
        <v>522</v>
      </c>
    </row>
    <row r="5" spans="1:3">
      <c r="A5" s="4" t="s">
        <v>523</v>
      </c>
      <c r="B5" s="4" t="s">
        <v>41</v>
      </c>
      <c r="C5" s="4" t="s">
        <v>41</v>
      </c>
    </row>
    <row r="6" spans="1:3">
      <c r="A6" s="4" t="s">
        <v>524</v>
      </c>
      <c r="B6" s="5" t="n">
        <v>3000000</v>
      </c>
      <c r="C6" s="4" t="s">
        <v>41</v>
      </c>
    </row>
    <row r="7" spans="1:3">
      <c r="A7" s="4" t="s">
        <v>525</v>
      </c>
      <c r="B7" s="4" t="s">
        <v>41</v>
      </c>
      <c r="C7" s="4" t="s">
        <v>41</v>
      </c>
    </row>
    <row r="8" spans="1:3">
      <c r="A8" s="4" t="s">
        <v>526</v>
      </c>
      <c r="B8" s="4" t="s">
        <v>41</v>
      </c>
      <c r="C8" s="4" t="s">
        <v>41</v>
      </c>
    </row>
    <row r="9" spans="1:3">
      <c r="A9" s="4" t="s">
        <v>527</v>
      </c>
      <c r="B9" s="5" t="n">
        <v>3000000</v>
      </c>
      <c r="C9" s="4" t="s">
        <v>41</v>
      </c>
    </row>
    <row r="10" spans="1:3">
      <c r="A10" s="4" t="s">
        <v>528</v>
      </c>
      <c r="B10" s="4" t="s">
        <v>41</v>
      </c>
      <c r="C10" s="4" t="s">
        <v>41</v>
      </c>
    </row>
    <row r="11" spans="1:3">
      <c r="A11" s="4" t="s">
        <v>529</v>
      </c>
      <c r="B11" s="14" t="n">
        <v>0.3</v>
      </c>
      <c r="C11" s="4" t="s">
        <v>41</v>
      </c>
    </row>
    <row r="12" spans="1:3">
      <c r="A12" s="4" t="s">
        <v>530</v>
      </c>
      <c r="B12" s="4" t="s">
        <v>41</v>
      </c>
      <c r="C12" s="4" t="s">
        <v>41</v>
      </c>
    </row>
    <row r="13" spans="1:3">
      <c r="A13" s="4" t="s">
        <v>531</v>
      </c>
      <c r="B13" s="4" t="s">
        <v>41</v>
      </c>
      <c r="C13" s="4" t="s">
        <v>41</v>
      </c>
    </row>
    <row r="14" spans="1:3">
      <c r="A14" s="4" t="s">
        <v>532</v>
      </c>
      <c r="B14" s="12" t="n">
        <v>0.3</v>
      </c>
      <c r="C14" s="4" t="s">
        <v>41</v>
      </c>
    </row>
    <row r="15" spans="1:3">
      <c r="A15" s="4" t="s">
        <v>514</v>
      </c>
    </row>
    <row r="16" spans="1:3">
      <c r="A16" s="3" t="s">
        <v>522</v>
      </c>
    </row>
    <row r="17" spans="1:3">
      <c r="A17" s="4" t="s">
        <v>523</v>
      </c>
      <c r="B17" s="5" t="n">
        <v>25000</v>
      </c>
      <c r="C17" s="5" t="n">
        <v>25000</v>
      </c>
    </row>
    <row r="18" spans="1:3">
      <c r="A18" s="4" t="s">
        <v>524</v>
      </c>
      <c r="B18" s="4" t="s">
        <v>41</v>
      </c>
      <c r="C18" s="4" t="s">
        <v>41</v>
      </c>
    </row>
    <row r="19" spans="1:3">
      <c r="A19" s="4" t="s">
        <v>525</v>
      </c>
      <c r="B19" s="4" t="s">
        <v>41</v>
      </c>
      <c r="C19" s="4" t="s">
        <v>41</v>
      </c>
    </row>
    <row r="20" spans="1:3">
      <c r="A20" s="4" t="s">
        <v>526</v>
      </c>
      <c r="B20" s="4" t="s">
        <v>41</v>
      </c>
      <c r="C20" s="4" t="s">
        <v>41</v>
      </c>
    </row>
    <row r="21" spans="1:3">
      <c r="A21" s="4" t="s">
        <v>527</v>
      </c>
      <c r="B21" s="5" t="n">
        <v>25000</v>
      </c>
      <c r="C21" s="5" t="n">
        <v>25000</v>
      </c>
    </row>
    <row r="22" spans="1:3">
      <c r="A22" s="4" t="s">
        <v>528</v>
      </c>
      <c r="B22" s="12" t="n">
        <v>0.04</v>
      </c>
      <c r="C22" s="12" t="n">
        <v>0.04</v>
      </c>
    </row>
    <row r="23" spans="1:3">
      <c r="A23" s="4" t="s">
        <v>529</v>
      </c>
      <c r="B23" s="4" t="s">
        <v>41</v>
      </c>
      <c r="C23" s="4" t="s">
        <v>41</v>
      </c>
    </row>
    <row r="24" spans="1:3">
      <c r="A24" s="4" t="s">
        <v>530</v>
      </c>
      <c r="B24" s="4" t="s">
        <v>41</v>
      </c>
      <c r="C24" s="4" t="s">
        <v>41</v>
      </c>
    </row>
    <row r="25" spans="1:3">
      <c r="A25" s="4" t="s">
        <v>531</v>
      </c>
      <c r="B25" s="4" t="s">
        <v>41</v>
      </c>
      <c r="C25" s="4" t="s">
        <v>41</v>
      </c>
    </row>
    <row r="26" spans="1:3">
      <c r="A26" s="4" t="s">
        <v>532</v>
      </c>
      <c r="B26" s="12" t="n">
        <v>0.04</v>
      </c>
      <c r="C26" s="12" t="n">
        <v>0.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33</v>
      </c>
      <c r="C1" s="2" t="s">
        <v>534</v>
      </c>
      <c r="D1" s="2" t="s">
        <v>535</v>
      </c>
    </row>
    <row r="2" spans="1:4">
      <c r="A2" s="4" t="s">
        <v>536</v>
      </c>
    </row>
    <row r="3" spans="1:4">
      <c r="A3" s="3" t="s">
        <v>522</v>
      </c>
    </row>
    <row r="4" spans="1:4">
      <c r="A4" s="4" t="s">
        <v>537</v>
      </c>
      <c r="C4" s="9" t="n">
        <v>0.925</v>
      </c>
    </row>
    <row r="5" spans="1:4">
      <c r="A5" s="3" t="s">
        <v>538</v>
      </c>
    </row>
    <row r="6" spans="1:4">
      <c r="A6" s="4" t="s">
        <v>539</v>
      </c>
      <c r="B6" s="4" t="s">
        <v>328</v>
      </c>
      <c r="C6" s="4" t="s">
        <v>308</v>
      </c>
    </row>
    <row r="7" spans="1:4">
      <c r="A7" s="4" t="s">
        <v>540</v>
      </c>
      <c r="B7" s="4" t="s">
        <v>406</v>
      </c>
      <c r="C7" s="4" t="s">
        <v>541</v>
      </c>
    </row>
    <row r="8" spans="1:4">
      <c r="A8" s="4" t="s">
        <v>542</v>
      </c>
      <c r="B8" s="4" t="s">
        <v>407</v>
      </c>
      <c r="C8" s="4" t="s">
        <v>543</v>
      </c>
    </row>
    <row r="9" spans="1:4">
      <c r="A9" s="4" t="s">
        <v>544</v>
      </c>
      <c r="B9" s="4" t="s">
        <v>410</v>
      </c>
      <c r="C9" s="4" t="s">
        <v>545</v>
      </c>
    </row>
    <row r="10" spans="1:4">
      <c r="A10" s="4" t="s">
        <v>514</v>
      </c>
    </row>
    <row r="11" spans="1:4">
      <c r="A11" s="3" t="s">
        <v>538</v>
      </c>
    </row>
    <row r="12" spans="1:4">
      <c r="A12" s="4" t="s">
        <v>539</v>
      </c>
      <c r="B12" s="4" t="s">
        <v>328</v>
      </c>
      <c r="D12" s="4" t="s">
        <v>546</v>
      </c>
    </row>
    <row r="13" spans="1:4">
      <c r="A13" s="4" t="s">
        <v>540</v>
      </c>
      <c r="B13" s="4" t="s">
        <v>406</v>
      </c>
      <c r="D13" s="4" t="s">
        <v>547</v>
      </c>
    </row>
    <row r="14" spans="1:4">
      <c r="A14" s="4" t="s">
        <v>544</v>
      </c>
      <c r="B14" s="4" t="s">
        <v>410</v>
      </c>
      <c r="D14" s="4" t="s">
        <v>545</v>
      </c>
    </row>
    <row r="15" spans="1:4">
      <c r="A15" s="4" t="s">
        <v>548</v>
      </c>
    </row>
    <row r="16" spans="1:4">
      <c r="A16" s="3" t="s">
        <v>522</v>
      </c>
    </row>
    <row r="17" spans="1:4">
      <c r="A17" s="4" t="s">
        <v>537</v>
      </c>
      <c r="D17" s="7" t="n">
        <v>2</v>
      </c>
    </row>
    <row r="18" spans="1:4">
      <c r="A18" s="3" t="s">
        <v>538</v>
      </c>
    </row>
    <row r="19" spans="1:4">
      <c r="A19" s="4" t="s">
        <v>542</v>
      </c>
      <c r="B19" s="4" t="s">
        <v>407</v>
      </c>
      <c r="D19" s="4" t="s">
        <v>549</v>
      </c>
    </row>
    <row r="20" spans="1:4">
      <c r="A20" s="4" t="s">
        <v>550</v>
      </c>
    </row>
    <row r="21" spans="1:4">
      <c r="A21" s="3" t="s">
        <v>522</v>
      </c>
    </row>
    <row r="22" spans="1:4">
      <c r="A22" s="4" t="s">
        <v>537</v>
      </c>
      <c r="D22" s="12" t="n">
        <v>1.4</v>
      </c>
    </row>
    <row r="23" spans="1:4">
      <c r="A23" s="3" t="s">
        <v>538</v>
      </c>
    </row>
    <row r="24" spans="1:4">
      <c r="A24" s="4" t="s">
        <v>542</v>
      </c>
      <c r="B24" s="4" t="s">
        <v>407</v>
      </c>
      <c r="D24" s="4" t="s">
        <v>551</v>
      </c>
    </row>
    <row r="25" spans="1:4"/>
    <row r="26" spans="1:4">
      <c r="A26" s="4" t="s">
        <v>328</v>
      </c>
      <c r="B26" s="4" t="s">
        <v>552</v>
      </c>
    </row>
    <row r="27" spans="1:4">
      <c r="A27" s="4" t="s">
        <v>406</v>
      </c>
      <c r="B27" s="4" t="s">
        <v>553</v>
      </c>
    </row>
    <row r="28" spans="1:4">
      <c r="A28" s="4" t="s">
        <v>407</v>
      </c>
      <c r="B28" s="4" t="s">
        <v>554</v>
      </c>
    </row>
    <row r="29" spans="1:4">
      <c r="A29" s="4" t="s">
        <v>410</v>
      </c>
      <c r="B29" s="4" t="s">
        <v>555</v>
      </c>
    </row>
  </sheetData>
  <mergeCells count="6">
    <mergeCell ref="A1:B1"/>
    <mergeCell ref="A25:C25"/>
    <mergeCell ref="B26:C26"/>
    <mergeCell ref="B27:C27"/>
    <mergeCell ref="B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80"/>
    <col customWidth="1" max="5" min="5" width="80"/>
    <col customWidth="1" max="6" min="6" width="80"/>
    <col customWidth="1" max="7" min="7" width="24"/>
    <col customWidth="1" max="8" min="8" width="14"/>
  </cols>
  <sheetData>
    <row r="1" spans="1:8">
      <c r="A1" s="1" t="s">
        <v>556</v>
      </c>
      <c r="B1" s="2" t="s">
        <v>557</v>
      </c>
      <c r="C1" s="2" t="s">
        <v>534</v>
      </c>
      <c r="D1" s="2" t="s">
        <v>558</v>
      </c>
      <c r="E1" s="2" t="s">
        <v>559</v>
      </c>
      <c r="F1" s="2" t="s">
        <v>560</v>
      </c>
      <c r="G1" s="2" t="s">
        <v>2</v>
      </c>
      <c r="H1" s="2" t="s">
        <v>25</v>
      </c>
    </row>
    <row r="2" spans="1:8">
      <c r="A2" s="3" t="s">
        <v>561</v>
      </c>
    </row>
    <row r="3" spans="1:8">
      <c r="A3" s="4" t="s">
        <v>562</v>
      </c>
      <c r="G3" s="7" t="n">
        <v>245068</v>
      </c>
    </row>
    <row r="4" spans="1:8">
      <c r="A4" s="4" t="s">
        <v>563</v>
      </c>
      <c r="G4" s="7" t="n">
        <v>2205782</v>
      </c>
    </row>
    <row r="5" spans="1:8">
      <c r="A5" s="4" t="s">
        <v>564</v>
      </c>
      <c r="G5" s="4" t="s">
        <v>546</v>
      </c>
    </row>
    <row r="6" spans="1:8">
      <c r="A6" s="4" t="s">
        <v>565</v>
      </c>
    </row>
    <row r="7" spans="1:8">
      <c r="A7" s="3" t="s">
        <v>561</v>
      </c>
    </row>
    <row r="8" spans="1:8">
      <c r="A8" s="4" t="s">
        <v>467</v>
      </c>
      <c r="B8" s="5" t="n">
        <v>1000000</v>
      </c>
    </row>
    <row r="9" spans="1:8">
      <c r="A9" s="4" t="s">
        <v>566</v>
      </c>
    </row>
    <row r="10" spans="1:8">
      <c r="A10" s="3" t="s">
        <v>561</v>
      </c>
    </row>
    <row r="11" spans="1:8">
      <c r="A11" s="4" t="s">
        <v>467</v>
      </c>
      <c r="C11" s="5" t="n">
        <v>3000000</v>
      </c>
    </row>
    <row r="12" spans="1:8">
      <c r="A12" s="4" t="s">
        <v>516</v>
      </c>
      <c r="C12" s="4" t="s">
        <v>308</v>
      </c>
    </row>
    <row r="13" spans="1:8">
      <c r="A13" s="4" t="s">
        <v>567</v>
      </c>
      <c r="C13" s="12" t="n">
        <v>0.3</v>
      </c>
    </row>
    <row r="14" spans="1:8">
      <c r="A14" s="4" t="s">
        <v>568</v>
      </c>
      <c r="C14" s="4" t="s">
        <v>569</v>
      </c>
    </row>
    <row r="15" spans="1:8">
      <c r="A15" s="4" t="s">
        <v>521</v>
      </c>
    </row>
    <row r="16" spans="1:8">
      <c r="A16" s="3" t="s">
        <v>561</v>
      </c>
    </row>
    <row r="17" spans="1:8">
      <c r="A17" s="4" t="s">
        <v>467</v>
      </c>
      <c r="G17" s="5" t="n">
        <v>3000000</v>
      </c>
      <c r="H17" s="4" t="s">
        <v>41</v>
      </c>
    </row>
    <row r="18" spans="1:8">
      <c r="A18" s="4" t="s">
        <v>570</v>
      </c>
      <c r="G18" s="4" t="s">
        <v>571</v>
      </c>
    </row>
    <row r="19" spans="1:8">
      <c r="A19" s="4" t="s">
        <v>514</v>
      </c>
    </row>
    <row r="20" spans="1:8">
      <c r="A20" s="3" t="s">
        <v>561</v>
      </c>
    </row>
    <row r="21" spans="1:8">
      <c r="A21" s="4" t="s">
        <v>467</v>
      </c>
      <c r="G21" s="4" t="s">
        <v>41</v>
      </c>
      <c r="H21" s="4" t="s">
        <v>41</v>
      </c>
    </row>
    <row r="22" spans="1:8">
      <c r="A22" s="4" t="s">
        <v>517</v>
      </c>
      <c r="F22" s="4" t="s">
        <v>518</v>
      </c>
    </row>
    <row r="23" spans="1:8">
      <c r="A23" s="4" t="s">
        <v>570</v>
      </c>
      <c r="G23" s="4" t="s">
        <v>572</v>
      </c>
    </row>
    <row r="24" spans="1:8">
      <c r="A24" s="4" t="s">
        <v>516</v>
      </c>
      <c r="G24" s="4" t="s">
        <v>308</v>
      </c>
    </row>
    <row r="25" spans="1:8">
      <c r="A25" s="4" t="s">
        <v>519</v>
      </c>
      <c r="F25" s="5" t="n">
        <v>20</v>
      </c>
    </row>
    <row r="26" spans="1:8">
      <c r="A26" s="4" t="s">
        <v>573</v>
      </c>
    </row>
    <row r="27" spans="1:8">
      <c r="A27" s="3" t="s">
        <v>561</v>
      </c>
    </row>
    <row r="28" spans="1:8">
      <c r="A28" s="4" t="s">
        <v>467</v>
      </c>
      <c r="D28" s="5" t="n">
        <v>5000</v>
      </c>
      <c r="E28" s="5" t="n">
        <v>5000</v>
      </c>
    </row>
    <row r="29" spans="1:8">
      <c r="A29" s="4" t="s">
        <v>517</v>
      </c>
      <c r="D29" s="4" t="s">
        <v>574</v>
      </c>
      <c r="E29" s="4" t="s">
        <v>574</v>
      </c>
    </row>
    <row r="30" spans="1:8">
      <c r="A30" s="4" t="s">
        <v>516</v>
      </c>
      <c r="D30" s="4" t="s">
        <v>308</v>
      </c>
      <c r="E30" s="4" t="s">
        <v>308</v>
      </c>
    </row>
    <row r="31" spans="1:8">
      <c r="A31" s="4" t="s">
        <v>567</v>
      </c>
      <c r="D31" s="12" t="n">
        <v>0.04</v>
      </c>
      <c r="E31" s="12" t="n">
        <v>0.04</v>
      </c>
    </row>
    <row r="32" spans="1:8">
      <c r="A32" s="4" t="s">
        <v>519</v>
      </c>
      <c r="D32" s="5" t="n">
        <v>20</v>
      </c>
      <c r="E32" s="5" t="n">
        <v>20</v>
      </c>
    </row>
    <row r="33" spans="1:8">
      <c r="A33" s="4" t="s">
        <v>575</v>
      </c>
      <c r="D33" s="4" t="s">
        <v>576</v>
      </c>
      <c r="E33" s="4" t="s">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65</v>
      </c>
    </row>
    <row r="3" spans="1:3">
      <c r="A3" s="3" t="s">
        <v>95</v>
      </c>
    </row>
    <row r="4" spans="1:3">
      <c r="A4" s="4" t="s">
        <v>91</v>
      </c>
      <c r="B4" s="7" t="n">
        <v>-1044337</v>
      </c>
      <c r="C4" s="7" t="n">
        <v>-1755497</v>
      </c>
    </row>
    <row r="5" spans="1:3">
      <c r="A5" s="3" t="s">
        <v>96</v>
      </c>
    </row>
    <row r="6" spans="1:3">
      <c r="A6" s="4" t="s">
        <v>97</v>
      </c>
      <c r="B6" s="5" t="n">
        <v>245086</v>
      </c>
      <c r="C6" s="4" t="s">
        <v>41</v>
      </c>
    </row>
    <row r="7" spans="1:3">
      <c r="A7" s="4" t="s">
        <v>98</v>
      </c>
      <c r="B7" s="5" t="n">
        <v>388900</v>
      </c>
      <c r="C7" s="5" t="n">
        <v>126250</v>
      </c>
    </row>
    <row r="8" spans="1:3">
      <c r="A8" s="4" t="s">
        <v>99</v>
      </c>
      <c r="B8" s="4" t="s">
        <v>41</v>
      </c>
      <c r="C8" s="5" t="n">
        <v>715250</v>
      </c>
    </row>
    <row r="9" spans="1:3">
      <c r="A9" s="4" t="s">
        <v>100</v>
      </c>
      <c r="B9" s="4" t="s">
        <v>41</v>
      </c>
      <c r="C9" s="5" t="n">
        <v>-49004</v>
      </c>
    </row>
    <row r="10" spans="1:3">
      <c r="A10" s="4" t="s">
        <v>71</v>
      </c>
      <c r="B10" s="5" t="n">
        <v>48177</v>
      </c>
      <c r="C10" s="5" t="n">
        <v>36703</v>
      </c>
    </row>
    <row r="11" spans="1:3">
      <c r="A11" s="3" t="s">
        <v>101</v>
      </c>
    </row>
    <row r="12" spans="1:3">
      <c r="A12" s="4" t="s">
        <v>102</v>
      </c>
      <c r="B12" s="5" t="n">
        <v>-33172</v>
      </c>
      <c r="C12" s="5" t="n">
        <v>-12215</v>
      </c>
    </row>
    <row r="13" spans="1:3">
      <c r="A13" s="4" t="s">
        <v>103</v>
      </c>
      <c r="B13" s="5" t="n">
        <v>1251</v>
      </c>
      <c r="C13" s="5" t="n">
        <v>15630</v>
      </c>
    </row>
    <row r="14" spans="1:3">
      <c r="A14" s="4" t="s">
        <v>104</v>
      </c>
      <c r="B14" s="5" t="n">
        <v>2710</v>
      </c>
      <c r="C14" s="5" t="n">
        <v>6623</v>
      </c>
    </row>
    <row r="15" spans="1:3">
      <c r="A15" s="4" t="s">
        <v>105</v>
      </c>
      <c r="B15" s="4" t="s">
        <v>41</v>
      </c>
      <c r="C15" s="5" t="n">
        <v>-40016</v>
      </c>
    </row>
    <row r="16" spans="1:3">
      <c r="A16" s="4" t="s">
        <v>106</v>
      </c>
      <c r="B16" s="5" t="n">
        <v>544</v>
      </c>
      <c r="C16" s="5" t="n">
        <v>778</v>
      </c>
    </row>
    <row r="17" spans="1:3">
      <c r="A17" s="4" t="s">
        <v>107</v>
      </c>
      <c r="B17" s="5" t="n">
        <v>59376</v>
      </c>
      <c r="C17" s="5" t="n">
        <v>67339</v>
      </c>
    </row>
    <row r="18" spans="1:3">
      <c r="A18" s="4" t="s">
        <v>108</v>
      </c>
      <c r="B18" s="5" t="n">
        <v>3517</v>
      </c>
      <c r="C18" s="5" t="n">
        <v>126975</v>
      </c>
    </row>
    <row r="19" spans="1:3">
      <c r="A19" s="4" t="s">
        <v>109</v>
      </c>
      <c r="B19" s="4" t="s">
        <v>41</v>
      </c>
      <c r="C19" s="5" t="n">
        <v>187600</v>
      </c>
    </row>
    <row r="20" spans="1:3">
      <c r="A20" s="4" t="s">
        <v>110</v>
      </c>
      <c r="B20" s="5" t="n">
        <v>-327948</v>
      </c>
      <c r="C20" s="5" t="n">
        <v>-573584</v>
      </c>
    </row>
    <row r="21" spans="1:3">
      <c r="A21" s="3" t="s">
        <v>111</v>
      </c>
    </row>
    <row r="22" spans="1:3">
      <c r="A22" s="4" t="s">
        <v>112</v>
      </c>
      <c r="B22" s="4" t="s">
        <v>41</v>
      </c>
      <c r="C22" s="5" t="n">
        <v>-3087</v>
      </c>
    </row>
    <row r="23" spans="1:3">
      <c r="A23" s="4" t="s">
        <v>113</v>
      </c>
      <c r="B23" s="4" t="s">
        <v>41</v>
      </c>
      <c r="C23" s="5" t="n">
        <v>-3087</v>
      </c>
    </row>
    <row r="24" spans="1:3">
      <c r="A24" s="3" t="s">
        <v>114</v>
      </c>
    </row>
    <row r="25" spans="1:3">
      <c r="A25" s="4" t="s">
        <v>115</v>
      </c>
      <c r="B25" s="5" t="n">
        <v>105616</v>
      </c>
      <c r="C25" s="5" t="n">
        <v>367423</v>
      </c>
    </row>
    <row r="26" spans="1:3">
      <c r="A26" s="4" t="s">
        <v>116</v>
      </c>
      <c r="B26" s="5" t="n">
        <v>-242020</v>
      </c>
      <c r="C26" s="5" t="n">
        <v>-227649</v>
      </c>
    </row>
    <row r="27" spans="1:3">
      <c r="A27" s="4" t="s">
        <v>117</v>
      </c>
      <c r="B27" s="5" t="n">
        <v>103818</v>
      </c>
      <c r="C27" s="4" t="s">
        <v>41</v>
      </c>
    </row>
    <row r="28" spans="1:3">
      <c r="A28" s="4" t="s">
        <v>118</v>
      </c>
      <c r="B28" s="5" t="n">
        <v>361176</v>
      </c>
      <c r="C28" s="5" t="n">
        <v>449613</v>
      </c>
    </row>
    <row r="29" spans="1:3">
      <c r="A29" s="4" t="s">
        <v>119</v>
      </c>
      <c r="B29" s="5" t="n">
        <v>328590</v>
      </c>
      <c r="C29" s="5" t="n">
        <v>589387</v>
      </c>
    </row>
    <row r="30" spans="1:3">
      <c r="A30" s="4" t="s">
        <v>120</v>
      </c>
      <c r="B30" s="5" t="n">
        <v>642</v>
      </c>
      <c r="C30" s="5" t="n">
        <v>12716</v>
      </c>
    </row>
    <row r="31" spans="1:3">
      <c r="A31" s="4" t="s">
        <v>121</v>
      </c>
      <c r="B31" s="5" t="n">
        <v>2492</v>
      </c>
      <c r="C31" s="5" t="n">
        <v>9579</v>
      </c>
    </row>
    <row r="32" spans="1:3">
      <c r="A32" s="4" t="s">
        <v>122</v>
      </c>
      <c r="B32" s="5" t="n">
        <v>-196</v>
      </c>
      <c r="C32" s="5" t="n">
        <v>-9814</v>
      </c>
    </row>
    <row r="33" spans="1:3">
      <c r="A33" s="4" t="s">
        <v>123</v>
      </c>
      <c r="B33" s="5" t="n">
        <v>2938</v>
      </c>
      <c r="C33" s="5" t="n">
        <v>12481</v>
      </c>
    </row>
    <row r="34" spans="1:3">
      <c r="A34" s="3" t="s">
        <v>124</v>
      </c>
    </row>
    <row r="35" spans="1:3">
      <c r="A35" s="4" t="s">
        <v>125</v>
      </c>
      <c r="B35" s="4" t="s">
        <v>41</v>
      </c>
      <c r="C35" s="4" t="s">
        <v>41</v>
      </c>
    </row>
    <row r="36" spans="1:3">
      <c r="A36" s="4" t="s">
        <v>126</v>
      </c>
      <c r="B36" s="4" t="s">
        <v>41</v>
      </c>
      <c r="C36" s="4" t="s">
        <v>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78</v>
      </c>
      <c r="B1" s="2" t="s">
        <v>64</v>
      </c>
      <c r="D1" s="2" t="s">
        <v>1</v>
      </c>
    </row>
    <row r="2" spans="1:5">
      <c r="B2" s="2" t="s">
        <v>2</v>
      </c>
      <c r="C2" s="2" t="s">
        <v>65</v>
      </c>
      <c r="D2" s="2" t="s">
        <v>2</v>
      </c>
      <c r="E2" s="2" t="s">
        <v>65</v>
      </c>
    </row>
    <row r="3" spans="1:5">
      <c r="A3" s="3" t="s">
        <v>253</v>
      </c>
    </row>
    <row r="4" spans="1:5">
      <c r="A4" s="4" t="s">
        <v>579</v>
      </c>
      <c r="B4" s="4" t="s">
        <v>41</v>
      </c>
      <c r="C4" s="7" t="n">
        <v>-11637</v>
      </c>
      <c r="D4" s="4" t="s">
        <v>41</v>
      </c>
      <c r="E4" s="7" t="n">
        <v>-11637</v>
      </c>
    </row>
    <row r="5" spans="1:5">
      <c r="A5" s="4" t="s">
        <v>580</v>
      </c>
    </row>
    <row r="6" spans="1:5">
      <c r="A6" s="3" t="s">
        <v>253</v>
      </c>
    </row>
    <row r="7" spans="1:5">
      <c r="A7" s="4" t="s">
        <v>579</v>
      </c>
      <c r="D7" s="5" t="n">
        <v>261551</v>
      </c>
      <c r="E7" s="5" t="n">
        <v>411534</v>
      </c>
    </row>
    <row r="8" spans="1:5">
      <c r="A8" s="4" t="s">
        <v>581</v>
      </c>
      <c r="D8" s="5" t="n">
        <v>-132226</v>
      </c>
      <c r="E8" s="5" t="n">
        <v>-28730</v>
      </c>
    </row>
    <row r="9" spans="1:5">
      <c r="A9" s="4" t="s">
        <v>582</v>
      </c>
      <c r="D9" s="5" t="n">
        <v>-129325</v>
      </c>
      <c r="E9" s="5" t="n">
        <v>-382804</v>
      </c>
    </row>
    <row r="10" spans="1:5">
      <c r="A10" s="4" t="s">
        <v>583</v>
      </c>
      <c r="D10" s="4" t="s">
        <v>41</v>
      </c>
      <c r="E10" s="4" t="s">
        <v>41</v>
      </c>
    </row>
    <row r="11" spans="1:5">
      <c r="A11" s="4" t="s">
        <v>324</v>
      </c>
    </row>
    <row r="12" spans="1:5">
      <c r="A12" s="3" t="s">
        <v>253</v>
      </c>
    </row>
    <row r="13" spans="1:5">
      <c r="A13" s="4" t="s">
        <v>579</v>
      </c>
      <c r="D13" s="5" t="n">
        <v>36111</v>
      </c>
      <c r="E13" s="5" t="n">
        <v>97125</v>
      </c>
    </row>
    <row r="14" spans="1:5">
      <c r="A14" s="4" t="s">
        <v>582</v>
      </c>
      <c r="D14" s="5" t="n">
        <v>-36111</v>
      </c>
      <c r="E14" s="5" t="n">
        <v>-97125</v>
      </c>
    </row>
    <row r="15" spans="1:5">
      <c r="A15" s="4" t="s">
        <v>583</v>
      </c>
      <c r="D15" s="4" t="s">
        <v>41</v>
      </c>
      <c r="E15" s="4" t="s">
        <v>41</v>
      </c>
    </row>
    <row r="16" spans="1:5">
      <c r="A16" s="4" t="s">
        <v>584</v>
      </c>
    </row>
    <row r="17" spans="1:5">
      <c r="A17" s="3" t="s">
        <v>253</v>
      </c>
    </row>
    <row r="18" spans="1:5">
      <c r="A18" s="4" t="s">
        <v>579</v>
      </c>
      <c r="D18" s="5" t="n">
        <v>27042</v>
      </c>
      <c r="E18" s="5" t="n">
        <v>36636</v>
      </c>
    </row>
    <row r="19" spans="1:5">
      <c r="A19" s="4" t="s">
        <v>75</v>
      </c>
      <c r="D19" s="5" t="n">
        <v>-32017</v>
      </c>
      <c r="E19" s="5" t="n">
        <v>-34760</v>
      </c>
    </row>
    <row r="20" spans="1:5">
      <c r="A20" s="4" t="s">
        <v>582</v>
      </c>
      <c r="D20" s="5" t="n">
        <v>4975</v>
      </c>
      <c r="E20" s="5" t="n">
        <v>-1876</v>
      </c>
    </row>
    <row r="21" spans="1:5">
      <c r="A21" s="4" t="s">
        <v>583</v>
      </c>
      <c r="D21" s="4" t="s">
        <v>41</v>
      </c>
      <c r="E21" s="4" t="s">
        <v>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5</v>
      </c>
      <c r="B1" s="2" t="s">
        <v>2</v>
      </c>
      <c r="C1" s="2" t="s">
        <v>25</v>
      </c>
    </row>
    <row r="2" spans="1:3">
      <c r="A2" s="4" t="s">
        <v>586</v>
      </c>
    </row>
    <row r="3" spans="1:3">
      <c r="A3" s="3" t="s">
        <v>587</v>
      </c>
    </row>
    <row r="4" spans="1:3">
      <c r="A4" s="4" t="s">
        <v>588</v>
      </c>
      <c r="B4" s="7" t="n">
        <v>5000069</v>
      </c>
      <c r="C4" s="7" t="n">
        <v>4619000</v>
      </c>
    </row>
    <row r="5" spans="1:3">
      <c r="A5" s="4" t="s">
        <v>589</v>
      </c>
      <c r="B5" s="5" t="n">
        <v>-5000069</v>
      </c>
      <c r="C5" s="5" t="n">
        <v>-4619000</v>
      </c>
    </row>
    <row r="6" spans="1:3">
      <c r="A6" s="4" t="s">
        <v>590</v>
      </c>
      <c r="B6" s="4" t="s">
        <v>41</v>
      </c>
      <c r="C6" s="4" t="s">
        <v>41</v>
      </c>
    </row>
    <row r="7" spans="1:3">
      <c r="A7" s="4" t="s">
        <v>591</v>
      </c>
    </row>
    <row r="8" spans="1:3">
      <c r="A8" s="3" t="s">
        <v>587</v>
      </c>
    </row>
    <row r="9" spans="1:3">
      <c r="A9" s="4" t="s">
        <v>588</v>
      </c>
      <c r="B9" s="5" t="n">
        <v>1383430</v>
      </c>
      <c r="C9" s="5" t="n">
        <v>1244000</v>
      </c>
    </row>
    <row r="10" spans="1:3">
      <c r="A10" s="4" t="s">
        <v>589</v>
      </c>
      <c r="B10" s="5" t="n">
        <v>-1383430</v>
      </c>
      <c r="C10" s="5" t="n">
        <v>-1244000</v>
      </c>
    </row>
    <row r="11" spans="1:3">
      <c r="A11" s="4" t="s">
        <v>590</v>
      </c>
      <c r="B11" s="4" t="s">
        <v>41</v>
      </c>
      <c r="C11" s="4" t="s">
        <v>41</v>
      </c>
    </row>
    <row r="12" spans="1:3">
      <c r="A12" s="4" t="s">
        <v>592</v>
      </c>
    </row>
    <row r="13" spans="1:3">
      <c r="A13" s="3" t="s">
        <v>587</v>
      </c>
    </row>
    <row r="14" spans="1:3">
      <c r="A14" s="4" t="s">
        <v>588</v>
      </c>
      <c r="B14" s="5" t="n">
        <v>281808</v>
      </c>
      <c r="C14" s="5" t="n">
        <v>306000</v>
      </c>
    </row>
    <row r="15" spans="1:3">
      <c r="A15" s="4" t="s">
        <v>589</v>
      </c>
      <c r="B15" s="5" t="n">
        <v>-281808</v>
      </c>
      <c r="C15" s="5" t="n">
        <v>-306000</v>
      </c>
    </row>
    <row r="16" spans="1:3">
      <c r="A16" s="4" t="s">
        <v>590</v>
      </c>
      <c r="B16" s="4" t="s">
        <v>41</v>
      </c>
      <c r="C16"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16"/>
  </cols>
  <sheetData>
    <row r="1" spans="1:3">
      <c r="A1" s="1" t="s">
        <v>593</v>
      </c>
      <c r="B1" s="2" t="s">
        <v>1</v>
      </c>
      <c r="C1" s="2" t="s">
        <v>283</v>
      </c>
    </row>
    <row r="2" spans="1:3">
      <c r="B2" s="2" t="s">
        <v>2</v>
      </c>
      <c r="C2" s="2" t="s">
        <v>25</v>
      </c>
    </row>
    <row r="3" spans="1:3">
      <c r="A3" s="3" t="s">
        <v>594</v>
      </c>
    </row>
    <row r="4" spans="1:3">
      <c r="A4" s="4" t="s">
        <v>595</v>
      </c>
      <c r="B4" s="4" t="s">
        <v>596</v>
      </c>
    </row>
    <row r="5" spans="1:3">
      <c r="A5" s="4" t="s">
        <v>584</v>
      </c>
    </row>
    <row r="6" spans="1:3">
      <c r="A6" s="3" t="s">
        <v>594</v>
      </c>
    </row>
    <row r="7" spans="1:3">
      <c r="A7" s="4" t="s">
        <v>597</v>
      </c>
      <c r="B7" s="7" t="n">
        <v>281808</v>
      </c>
      <c r="C7" s="7" t="n">
        <v>306000</v>
      </c>
    </row>
    <row r="8" spans="1:3">
      <c r="A8" s="4" t="s">
        <v>598</v>
      </c>
      <c r="B8" s="4" t="s">
        <v>599</v>
      </c>
    </row>
    <row r="9" spans="1:3">
      <c r="A9" s="4" t="s">
        <v>600</v>
      </c>
      <c r="B9" s="4" t="s">
        <v>599</v>
      </c>
      <c r="C9" s="4" t="s">
        <v>599</v>
      </c>
    </row>
    <row r="10" spans="1:3">
      <c r="A10" s="4" t="s">
        <v>324</v>
      </c>
    </row>
    <row r="11" spans="1:3">
      <c r="A11" s="3" t="s">
        <v>594</v>
      </c>
    </row>
    <row r="12" spans="1:3">
      <c r="A12" s="4" t="s">
        <v>597</v>
      </c>
      <c r="B12" s="7" t="n">
        <v>1383430</v>
      </c>
      <c r="C12" s="7" t="n">
        <v>1244000</v>
      </c>
    </row>
    <row r="13" spans="1:3">
      <c r="A13" s="4" t="s">
        <v>598</v>
      </c>
      <c r="B13" s="4" t="s">
        <v>601</v>
      </c>
    </row>
    <row r="14" spans="1:3">
      <c r="A14" s="4" t="s">
        <v>600</v>
      </c>
      <c r="B14" s="4" t="s">
        <v>601</v>
      </c>
      <c r="C14" s="4" t="s">
        <v>601</v>
      </c>
    </row>
    <row r="15" spans="1:3">
      <c r="A15" s="4" t="s">
        <v>580</v>
      </c>
    </row>
    <row r="16" spans="1:3">
      <c r="A16" s="3" t="s">
        <v>594</v>
      </c>
    </row>
    <row r="17" spans="1:3">
      <c r="A17" s="4" t="s">
        <v>597</v>
      </c>
      <c r="B17" s="7" t="n">
        <v>5000069</v>
      </c>
      <c r="C17" s="7" t="n">
        <v>4619000</v>
      </c>
    </row>
    <row r="18" spans="1:3">
      <c r="A18" s="4" t="s">
        <v>600</v>
      </c>
      <c r="B18" s="4" t="s">
        <v>602</v>
      </c>
      <c r="C18" s="4" t="s">
        <v>6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603</v>
      </c>
      <c r="B1" s="2" t="s">
        <v>64</v>
      </c>
      <c r="D1" s="2" t="s">
        <v>1</v>
      </c>
    </row>
    <row r="2" spans="1:6">
      <c r="B2" s="2" t="s">
        <v>2</v>
      </c>
      <c r="C2" s="2" t="s">
        <v>65</v>
      </c>
      <c r="D2" s="2" t="s">
        <v>2</v>
      </c>
      <c r="E2" s="2" t="s">
        <v>65</v>
      </c>
      <c r="F2" s="2" t="s">
        <v>25</v>
      </c>
    </row>
    <row r="3" spans="1:6">
      <c r="A3" s="3" t="s">
        <v>604</v>
      </c>
    </row>
    <row r="4" spans="1:6">
      <c r="A4" s="4" t="s">
        <v>605</v>
      </c>
      <c r="B4" s="7" t="n">
        <v>133260</v>
      </c>
      <c r="C4" s="7" t="n">
        <v>48417</v>
      </c>
      <c r="D4" s="7" t="n">
        <v>219700</v>
      </c>
      <c r="E4" s="7" t="n">
        <v>188937</v>
      </c>
    </row>
    <row r="5" spans="1:6">
      <c r="A5" s="4" t="s">
        <v>606</v>
      </c>
      <c r="B5" s="5" t="n">
        <v>27268</v>
      </c>
      <c r="C5" s="5" t="n">
        <v>15889</v>
      </c>
      <c r="D5" s="5" t="n">
        <v>48177</v>
      </c>
      <c r="E5" s="5" t="n">
        <v>36703</v>
      </c>
    </row>
    <row r="6" spans="1:6">
      <c r="A6" s="4" t="s">
        <v>607</v>
      </c>
      <c r="B6" s="5" t="n">
        <v>-308520</v>
      </c>
      <c r="C6" s="5" t="n">
        <v>-678721</v>
      </c>
      <c r="D6" s="5" t="n">
        <v>-1043719</v>
      </c>
      <c r="E6" s="5" t="n">
        <v>-1765865</v>
      </c>
    </row>
    <row r="7" spans="1:6">
      <c r="A7" s="4" t="s">
        <v>608</v>
      </c>
      <c r="B7" s="5" t="n">
        <v>566</v>
      </c>
      <c r="C7" s="4" t="s">
        <v>41</v>
      </c>
      <c r="D7" s="5" t="n">
        <v>2102</v>
      </c>
      <c r="E7" s="4" t="s">
        <v>41</v>
      </c>
    </row>
    <row r="8" spans="1:6">
      <c r="A8" s="4" t="s">
        <v>609</v>
      </c>
      <c r="B8" s="5" t="n">
        <v>331716</v>
      </c>
      <c r="C8" s="5" t="n">
        <v>411998</v>
      </c>
      <c r="D8" s="5" t="n">
        <v>331716</v>
      </c>
      <c r="E8" s="5" t="n">
        <v>411998</v>
      </c>
      <c r="F8" s="7" t="n">
        <v>319290</v>
      </c>
    </row>
    <row r="9" spans="1:6">
      <c r="A9" s="4" t="s">
        <v>610</v>
      </c>
      <c r="B9" s="4" t="s">
        <v>41</v>
      </c>
      <c r="C9" s="4" t="s">
        <v>41</v>
      </c>
      <c r="D9" s="4" t="s">
        <v>41</v>
      </c>
      <c r="E9" s="4" t="s">
        <v>41</v>
      </c>
    </row>
    <row r="10" spans="1:6">
      <c r="A10" s="4" t="s">
        <v>611</v>
      </c>
    </row>
    <row r="11" spans="1:6">
      <c r="A11" s="3" t="s">
        <v>604</v>
      </c>
    </row>
    <row r="12" spans="1:6">
      <c r="A12" s="4" t="s">
        <v>605</v>
      </c>
      <c r="B12" s="5" t="n">
        <v>40</v>
      </c>
      <c r="C12" s="5" t="n">
        <v>12128</v>
      </c>
      <c r="D12" s="5" t="n">
        <v>2596</v>
      </c>
      <c r="E12" s="5" t="n">
        <v>36513</v>
      </c>
    </row>
    <row r="13" spans="1:6">
      <c r="A13" s="4" t="s">
        <v>606</v>
      </c>
      <c r="B13" s="5" t="n">
        <v>13294</v>
      </c>
      <c r="C13" s="5" t="n">
        <v>8598</v>
      </c>
      <c r="D13" s="5" t="n">
        <v>24065</v>
      </c>
      <c r="E13" s="5" t="n">
        <v>19400</v>
      </c>
    </row>
    <row r="14" spans="1:6">
      <c r="A14" s="4" t="s">
        <v>607</v>
      </c>
      <c r="B14" s="5" t="n">
        <v>-98853</v>
      </c>
      <c r="C14" s="5" t="n">
        <v>-48065</v>
      </c>
      <c r="D14" s="5" t="n">
        <v>-157858</v>
      </c>
      <c r="E14" s="5" t="n">
        <v>-105134</v>
      </c>
    </row>
    <row r="15" spans="1:6">
      <c r="A15" s="4" t="s">
        <v>608</v>
      </c>
      <c r="B15" s="4" t="s">
        <v>41</v>
      </c>
      <c r="C15" s="4" t="s">
        <v>41</v>
      </c>
      <c r="D15" s="4" t="s">
        <v>41</v>
      </c>
      <c r="E15" s="4" t="s">
        <v>41</v>
      </c>
    </row>
    <row r="16" spans="1:6">
      <c r="A16" s="4" t="s">
        <v>609</v>
      </c>
      <c r="B16" s="5" t="n">
        <v>163940</v>
      </c>
      <c r="C16" s="5" t="n">
        <v>228423</v>
      </c>
      <c r="D16" s="5" t="n">
        <v>163940</v>
      </c>
      <c r="E16" s="5" t="n">
        <v>228423</v>
      </c>
    </row>
    <row r="17" spans="1:6">
      <c r="A17" s="4" t="s">
        <v>610</v>
      </c>
      <c r="B17" s="4" t="s">
        <v>41</v>
      </c>
      <c r="C17" s="4" t="s">
        <v>41</v>
      </c>
      <c r="D17" s="4" t="s">
        <v>41</v>
      </c>
      <c r="E17" s="4" t="s">
        <v>41</v>
      </c>
    </row>
    <row r="18" spans="1:6">
      <c r="A18" s="4" t="s">
        <v>612</v>
      </c>
    </row>
    <row r="19" spans="1:6">
      <c r="A19" s="3" t="s">
        <v>604</v>
      </c>
    </row>
    <row r="20" spans="1:6">
      <c r="A20" s="4" t="s">
        <v>605</v>
      </c>
      <c r="B20" s="5" t="n">
        <v>133220</v>
      </c>
      <c r="C20" s="5" t="n">
        <v>36289</v>
      </c>
      <c r="D20" s="5" t="n">
        <v>217104</v>
      </c>
      <c r="E20" s="5" t="n">
        <v>152424</v>
      </c>
    </row>
    <row r="21" spans="1:6">
      <c r="A21" s="4" t="s">
        <v>606</v>
      </c>
      <c r="B21" s="5" t="n">
        <v>2694</v>
      </c>
      <c r="C21" s="5" t="n">
        <v>1146</v>
      </c>
      <c r="D21" s="5" t="n">
        <v>4925</v>
      </c>
      <c r="E21" s="5" t="n">
        <v>2678</v>
      </c>
    </row>
    <row r="22" spans="1:6">
      <c r="A22" s="4" t="s">
        <v>607</v>
      </c>
      <c r="B22" s="5" t="n">
        <v>46011</v>
      </c>
      <c r="C22" s="5" t="n">
        <v>-37656</v>
      </c>
      <c r="D22" s="5" t="n">
        <v>21679</v>
      </c>
      <c r="E22" s="5" t="n">
        <v>-66409</v>
      </c>
    </row>
    <row r="23" spans="1:6">
      <c r="A23" s="4" t="s">
        <v>608</v>
      </c>
      <c r="B23" s="5" t="n">
        <v>-17</v>
      </c>
      <c r="C23" s="4" t="s">
        <v>41</v>
      </c>
      <c r="D23" s="5" t="n">
        <v>-1057</v>
      </c>
      <c r="E23" s="4" t="s">
        <v>41</v>
      </c>
    </row>
    <row r="24" spans="1:6">
      <c r="A24" s="4" t="s">
        <v>609</v>
      </c>
      <c r="B24" s="5" t="n">
        <v>76772</v>
      </c>
      <c r="C24" s="5" t="n">
        <v>48263</v>
      </c>
      <c r="D24" s="5" t="n">
        <v>76772</v>
      </c>
      <c r="E24" s="5" t="n">
        <v>48263</v>
      </c>
    </row>
    <row r="25" spans="1:6">
      <c r="A25" s="4" t="s">
        <v>610</v>
      </c>
      <c r="B25" s="4" t="s">
        <v>41</v>
      </c>
      <c r="C25" s="4" t="s">
        <v>41</v>
      </c>
      <c r="D25" s="4" t="s">
        <v>41</v>
      </c>
      <c r="E25" s="4" t="s">
        <v>41</v>
      </c>
    </row>
    <row r="26" spans="1:6">
      <c r="A26" s="4" t="s">
        <v>613</v>
      </c>
    </row>
    <row r="27" spans="1:6">
      <c r="A27" s="3" t="s">
        <v>604</v>
      </c>
    </row>
    <row r="28" spans="1:6">
      <c r="A28" s="4" t="s">
        <v>605</v>
      </c>
      <c r="B28" s="4" t="s">
        <v>41</v>
      </c>
      <c r="C28" s="4" t="s">
        <v>41</v>
      </c>
      <c r="D28" s="4" t="s">
        <v>41</v>
      </c>
      <c r="E28" s="4" t="s">
        <v>41</v>
      </c>
    </row>
    <row r="29" spans="1:6">
      <c r="A29" s="4" t="s">
        <v>606</v>
      </c>
      <c r="B29" s="5" t="n">
        <v>11280</v>
      </c>
      <c r="C29" s="5" t="n">
        <v>6145</v>
      </c>
      <c r="D29" s="5" t="n">
        <v>19186</v>
      </c>
      <c r="E29" s="5" t="n">
        <v>14625</v>
      </c>
    </row>
    <row r="30" spans="1:6">
      <c r="A30" s="4" t="s">
        <v>607</v>
      </c>
      <c r="B30" s="5" t="n">
        <v>-255678</v>
      </c>
      <c r="C30" s="5" t="n">
        <v>-593000</v>
      </c>
      <c r="D30" s="5" t="n">
        <v>-908158</v>
      </c>
      <c r="E30" s="5" t="n">
        <v>-1594322</v>
      </c>
    </row>
    <row r="31" spans="1:6">
      <c r="A31" s="4" t="s">
        <v>608</v>
      </c>
      <c r="B31" s="5" t="n">
        <v>-549</v>
      </c>
      <c r="C31" s="5" t="n">
        <v>-1324</v>
      </c>
      <c r="D31" s="5" t="n">
        <v>-1045</v>
      </c>
      <c r="E31" s="5" t="n">
        <v>-3688</v>
      </c>
    </row>
    <row r="32" spans="1:6">
      <c r="A32" s="4" t="s">
        <v>609</v>
      </c>
      <c r="B32" s="5" t="n">
        <v>91004</v>
      </c>
      <c r="C32" s="5" t="n">
        <v>135312</v>
      </c>
      <c r="D32" s="5" t="n">
        <v>91004</v>
      </c>
      <c r="E32" s="5" t="n">
        <v>135312</v>
      </c>
    </row>
    <row r="33" spans="1:6">
      <c r="A33" s="4" t="s">
        <v>610</v>
      </c>
      <c r="B33" s="4" t="s">
        <v>41</v>
      </c>
      <c r="C33" s="4" t="s">
        <v>41</v>
      </c>
      <c r="D33" s="4" t="s">
        <v>41</v>
      </c>
      <c r="E33" s="4" t="s">
        <v>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614</v>
      </c>
      <c r="B1" s="2" t="s">
        <v>1</v>
      </c>
    </row>
    <row r="2" spans="1:2">
      <c r="B2" s="2" t="s">
        <v>615</v>
      </c>
    </row>
    <row r="3" spans="1:2">
      <c r="A3" s="3" t="s">
        <v>616</v>
      </c>
    </row>
    <row r="4" spans="1:2">
      <c r="A4" s="4" t="s">
        <v>617</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80"/>
  </cols>
  <sheetData>
    <row r="1" spans="1:4">
      <c r="A1" s="1" t="s">
        <v>618</v>
      </c>
      <c r="B1" s="2" t="s">
        <v>619</v>
      </c>
    </row>
    <row r="2" spans="1:4">
      <c r="B2" s="2" t="s">
        <v>620</v>
      </c>
      <c r="C2" s="2" t="s">
        <v>621</v>
      </c>
      <c r="D2" s="2" t="s">
        <v>622</v>
      </c>
    </row>
    <row r="3" spans="1:4">
      <c r="A3" s="3" t="s">
        <v>623</v>
      </c>
    </row>
    <row r="4" spans="1:4">
      <c r="A4" s="4" t="s">
        <v>624</v>
      </c>
      <c r="D4" s="5" t="n">
        <v>500000</v>
      </c>
    </row>
    <row r="5" spans="1:4">
      <c r="A5" s="4" t="s">
        <v>625</v>
      </c>
      <c r="D5" s="4" t="s">
        <v>626</v>
      </c>
    </row>
    <row r="6" spans="1:4">
      <c r="A6" s="4" t="s">
        <v>627</v>
      </c>
      <c r="B6" s="5" t="n">
        <v>254916</v>
      </c>
    </row>
    <row r="7" spans="1:4">
      <c r="A7" s="4" t="s">
        <v>628</v>
      </c>
      <c r="B7" s="12" t="n">
        <v>0.12</v>
      </c>
    </row>
    <row r="8" spans="1:4">
      <c r="A8" s="4" t="s">
        <v>629</v>
      </c>
      <c r="B8" s="7" t="n">
        <v>30590</v>
      </c>
    </row>
    <row r="9" spans="1:4">
      <c r="A9" s="4" t="s">
        <v>630</v>
      </c>
      <c r="C9" s="4" t="s">
        <v>631</v>
      </c>
    </row>
    <row r="10" spans="1:4">
      <c r="A10" s="4" t="s">
        <v>632</v>
      </c>
      <c r="C10" s="4" t="s">
        <v>6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4:21:26Z</dcterms:created>
  <dcterms:modified xmlns:dcterms="http://purl.org/dc/terms/" xmlns:xsi="http://www.w3.org/2001/XMLSchema-instance" xsi:type="dcterms:W3CDTF">2017-08-18T14:21:26Z</dcterms:modified>
</cp:coreProperties>
</file>